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EARNINGS (LOSS) (U" sheetId="4" state="visible" r:id="rId4"/>
    <sheet xmlns:r="http://schemas.openxmlformats.org/officeDocument/2006/relationships" name="STATEMENT OF COMPREHENSIVE INCO" sheetId="5" state="visible" r:id="rId5"/>
    <sheet xmlns:r="http://schemas.openxmlformats.org/officeDocument/2006/relationships" name="STATEMENT OF COMPREHENSIVE IN_2" sheetId="6" state="visible" r:id="rId6"/>
    <sheet xmlns:r="http://schemas.openxmlformats.org/officeDocument/2006/relationships" name="STATEMENT OF CHANGES IN SHAREHO" sheetId="7" state="visible" r:id="rId7"/>
    <sheet xmlns:r="http://schemas.openxmlformats.org/officeDocument/2006/relationships" name="STATEMENT OF CASH FLOWS (UNAUDI" sheetId="8" state="visible" r:id="rId8"/>
    <sheet xmlns:r="http://schemas.openxmlformats.org/officeDocument/2006/relationships" name="Basis of Presentation"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duct Warranties" sheetId="14" state="visible" r:id="rId14"/>
    <sheet xmlns:r="http://schemas.openxmlformats.org/officeDocument/2006/relationships" name="Restructuring"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Fair Value of Assets and Liabil"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Earnings (Loss) Per Share (Tabl" sheetId="24" state="visible" r:id="rId24"/>
    <sheet xmlns:r="http://schemas.openxmlformats.org/officeDocument/2006/relationships" name="Income Taxe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Product Warranties (Tables)" sheetId="28" state="visible" r:id="rId28"/>
    <sheet xmlns:r="http://schemas.openxmlformats.org/officeDocument/2006/relationships" name="Restructuring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Fair Value of Assets and Liab_2" sheetId="32" state="visible" r:id="rId32"/>
    <sheet xmlns:r="http://schemas.openxmlformats.org/officeDocument/2006/relationships" name="Commitments and Contingencies ("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Earnings (Loss) Per Share (Deta" sheetId="36" state="visible" r:id="rId36"/>
    <sheet xmlns:r="http://schemas.openxmlformats.org/officeDocument/2006/relationships" name="Income Taxes - Income Tax Expen" sheetId="37" state="visible" r:id="rId37"/>
    <sheet xmlns:r="http://schemas.openxmlformats.org/officeDocument/2006/relationships" name="Income Taxes - Narrative (Detai"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Product Warranties (Details)" sheetId="43" state="visible" r:id="rId43"/>
    <sheet xmlns:r="http://schemas.openxmlformats.org/officeDocument/2006/relationships" name="Restructuring - Narrative (Deta" sheetId="44" state="visible" r:id="rId44"/>
    <sheet xmlns:r="http://schemas.openxmlformats.org/officeDocument/2006/relationships" name="Restructuring - Restructuring a" sheetId="45" state="visible" r:id="rId45"/>
    <sheet xmlns:r="http://schemas.openxmlformats.org/officeDocument/2006/relationships" name="Restructuring - Restructuring_2" sheetId="46" state="visible" r:id="rId46"/>
    <sheet xmlns:r="http://schemas.openxmlformats.org/officeDocument/2006/relationships" name="Debt - Schedule of Outstanding " sheetId="47" state="visible" r:id="rId47"/>
    <sheet xmlns:r="http://schemas.openxmlformats.org/officeDocument/2006/relationships" name="Debt - 2024 Refinancing Activit" sheetId="48" state="visible" r:id="rId48"/>
    <sheet xmlns:r="http://schemas.openxmlformats.org/officeDocument/2006/relationships" name="Debt - New Revolving Credit Agr" sheetId="49" state="visible" r:id="rId49"/>
    <sheet xmlns:r="http://schemas.openxmlformats.org/officeDocument/2006/relationships" name="Debt - December 2024 Refinancin" sheetId="50" state="visible" r:id="rId50"/>
    <sheet xmlns:r="http://schemas.openxmlformats.org/officeDocument/2006/relationships" name="Debt - Exit Credit Agreement (D" sheetId="51" state="visible" r:id="rId51"/>
    <sheet xmlns:r="http://schemas.openxmlformats.org/officeDocument/2006/relationships" name="Debt - Financing Facilities (De" sheetId="52" state="visible" r:id="rId52"/>
    <sheet xmlns:r="http://schemas.openxmlformats.org/officeDocument/2006/relationships" name="Debt - Line of Credit (Details)" sheetId="53" state="visible" r:id="rId53"/>
    <sheet xmlns:r="http://schemas.openxmlformats.org/officeDocument/2006/relationships" name="Accumulated Other Comprehensi_3"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venue Recognition - Schedule " sheetId="59" state="visible" r:id="rId59"/>
    <sheet xmlns:r="http://schemas.openxmlformats.org/officeDocument/2006/relationships" name="Revenue Recogni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79</t>
        </is>
      </c>
      <c r="C8" s="4" t="inlineStr">
        <is>
          <t xml:space="preserve"> </t>
        </is>
      </c>
    </row>
    <row r="9">
      <c r="A9" s="4" t="inlineStr">
        <is>
          <t>Entity Registrant Name</t>
        </is>
      </c>
      <c r="B9" s="4" t="inlineStr">
        <is>
          <t>Diebold Nixdorf,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183970</t>
        </is>
      </c>
      <c r="C11" s="4" t="inlineStr">
        <is>
          <t xml:space="preserve"> </t>
        </is>
      </c>
    </row>
    <row r="12">
      <c r="A12" s="4" t="inlineStr">
        <is>
          <t>Entity Address, Address Line One</t>
        </is>
      </c>
      <c r="B12" s="4" t="inlineStr">
        <is>
          <t>350 Orchard Avenue NE</t>
        </is>
      </c>
      <c r="C12" s="4" t="inlineStr">
        <is>
          <t xml:space="preserve"> </t>
        </is>
      </c>
    </row>
    <row r="13">
      <c r="A13" s="4" t="inlineStr">
        <is>
          <t>Entity Address, City or Town</t>
        </is>
      </c>
      <c r="B13" s="4" t="inlineStr">
        <is>
          <t>North Cant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720-2556</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49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B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37263876</v>
      </c>
    </row>
    <row r="29">
      <c r="A29" s="4" t="inlineStr">
        <is>
          <t>Entity Central Index Key</t>
        </is>
      </c>
      <c r="B29" s="4" t="inlineStr">
        <is>
          <t>00000288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 represents amounts used in computing earnings (loss) per share and the effect on the weighted-average number of shares of potential dilutive common stock: Three months ended March 31, 2025 2024 Earnings (loss) used in basic and diluted loss per share Net loss $ (7.5) $ (14.0) Net income attributable to noncontrolling interests 0.8 0.6 Net loss attributable to Diebold Nixdorf $ (8.3) $ (14.6) Weighted-average number of common shares used in basic and diluted loss per share (1) 37.6 37.6 Net loss attributable to Diebold Nixdorf Basic and diluted loss per share $ (0.22) $ (0.39) (1) 0.3 and a nominal amount of dilutive shares for the three months ended March 31, 2025 and 2024, respectively, are excluded from the shares used in the computation of diluted loss per share due to the net loss position. Shares of 0.5 and 1.1 for the three months ended March 31, 2025 and 2024, respectively, are excluded from the computation of diluted loss per share because the effects are anti-dilutive, irrespective to the net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2025 2024 Income Tax Benefit $ (2.2) $ (3.1) Effective Tax Rate 29.7 %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March 31, 2025 December 31, 2024 Raw materials and work in process $ 175.9 $ 170.3 Finished goods 194.6 183.9 Total product inventories 370.5 354.2 Service parts 182.5 173.9 Total inventories $ 553.0 $ 5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excess of the Company’s reorganization value over the fair value of identified tangible and intangible assets as of the August 11, 2023, the effective date of the Company's 2023 restructuring proceedings is reported separately on the Company’s Condensed Consolidated Statement of Financial Position as goodwill. In accordance with the Company's accounting policy, goodwill and intangibles are tested for impairment annually during the fourth quarter or earlier if a triggering event is identified. The changes in the carrying amount of goodwill for the three months ended March 31, 2025: Banking Retail Total Goodwill, balance at January 1, 2025 $ 448.4 $ 138.0 $ 586.4 Currency translation adjustment 13.3 4.2 17.5 Goodwill, balance at March 31, 2025 $ 461.7 $ 142.2 $ 603.9 The following summarizes information on Intangible assets by major category: March 31, 2025 December 31, 2024 Weighted-average remaining useful lives Gross Accumulated Net Gross Accumulated Net Customer relationships 15.9 years $ 541.8 $ (50.5) $ 491.3 $ 523.8 $ (41.1) $ 482.7 Trademarks and trade names 17.0 years 117.3 (10.3) 107.0 114.5 (8.5) 106.0 Capitalized software development 3.1 years 43.0 (8.8) 34.2 46.9 (6.1) 40.8 Technology know-how and development costs non-software 4.6 years 190.8 (50.3) 140.5 186.2 (41.3) 144.9 Other intangibles &lt; 1.0 year 49.9 (38.9) 11.0 38.3 (34.1) 4.2 Other intangible assets, net 401.0 (108.3) 292.7 385.9 (90.0) 295.9 Total $ 942.8 $ (158.8) $ 784.0 $ 909.7 $ (131.1) $ 7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25 2024 Beginning balance as of January 1 $ 22.5 $ 28.0 Current period accruals 4.2 13.9 Current period settlements (6.5) (9.9) Currency translation adjustment 0.6 (0.9) Ending balance as of March 31 $ 20.8 $ 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During the fourth quarter of 2023, the Company introduced its continuous improvement initiative, noting that the Company is focused on consistently innovating its solutions to support a better transaction experience for consumers at bank and retail locations while simultaneously streamlining cost structures and business processes through the integration of hardware, software and services. The total expense expected to be incurred in relation to the continuous improvement initiative is $140, which includes $43 and $12 related to our Banking and Retail segments, respectively. The most significant expense for the quarter ended March 31, 2025 primarily relate to transitioning personnel and consultant fees in relation to the improvement process. Total restructuring charges for the quarter ended March 31, 2025 for the Banking and Retail segments were $3.4 and $7.1, respectively. The following tables summarizes the impact of the Company’s restructuring charges on the Consolidated Statements of Earnings (Loss): Three months ended March 31, 2025 2024 Cost of sales – services $ 10.5 $ 16.3 Cost of sales – products 0.3 0.7 Selling and administrative expense 6.8 16.7 Research, development and engineering expense 2.4 3.0 Total $ 20.0 $ 36.7 The following table summarizes the Company’s severance accrual balance and related activity: 2025 2024 Beginning balance as of January 1 $ 15.9 $ 10.3 Severance accrual 15.2 22.8 Payout/Settlement (11.0) (3.4) Other 0.1 (0.1) Ending balance as of March 31 $ 20.2 $ 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tstanding debt balances were as follows: March 31, 2025 December 31, 2024 Notes payable – current $ 0.3 $ 0.2 2030 Senior Secured Notes $ 950.0 $ 950.0 Other 15.7 15.8 Long-term debt $ 965.7 $ 965.8 Long-term deferred financing fees (37.0) (38.5) Total outstanding debt $ 929.0 $ 927.5 2024 Refinancing Activities- Senior Secured Notes Due 2030 (the 2030 Senior Secured Notes). On December 18, 2024, the Company issued $950.0 in aggregate principal amount 7.75% Senior Secured Notes due 2030 to qualified institutional buyers in a private placement exempt from the registration requirements of the Securities Act of 1933. The 2030 Senior Secured Notes were issued at par. New Revolving Credit Facility. On December 18, 2024, the Company entered into a new credit agreement (the New Credit Agreement) for a $310.0 revolving credit facility maturing on December 18, 2029 (the Revolving Credit Facility). As of March 31, 2025, no amounts were outstanding under the Revolving Credit Facility. December 2024 Refinancing. On December 18, 2024, the Company borrowed $70.0 under the Revolving Credit Facility. Proceeds from borrowings under the Revolving Credit Facility, along with proceeds from the issuance of the 2030 Senior Secured Notes and cash on hand were used to (i) to repurchase all of the term loans under the Exit Facility (as defined below), (ii) repay all of the borrowings outstanding under the prior revolving credit facility, and (iii) pay all related premiums, fees, and expenses (collectively, the December 2024 Refinancing). The December 2024 Refinancing was accounted for as a partial modification, partial extinguishment and new debt issuance at the syndicated lender level. The Company has accounted for $136.6 of the loan principal under the Exit Facility as an extinguishment of debt and $478.8 of the loan principal under the 2030 Senior Secured Notes as issuance of new debt. The remaining loan principal on the Exit Facility was treated as a loan modification. As a result, the Company recorded a loss on the extinguishment of debt in the amount of $7.1. This amount is comprised of the write-off of prior unamortized costs related to the prior revolving credit facility, third-party costs expensed for modified lenders, and penalty fees and lender fees for extinguished lenders of the Exit Facility. In connection with the December 2024 Refinancing, the Company capitalized $32.2 of lender and third-party costs related to the 2030 Senior Secured Notes, including $0.7 of prior unamortized costs related to the Exit Facility. The Company incurred $3.9 in lender and third-party fees related to the Revolving Credit Facility. Based on the results of the revolver capacity test performed, the Company capitalized $3.6 of these issuance costs and continued to defer $2.9 of prior unamortized costs from the prior revolving credit facility. Exit Credit Agreement. On the August 11, 2023, the effective date of the Company's 2023 restructuring proceedings, the Company, as borrower, entered into a credit agreement (the Exit Credit Agreement) governing its $1,250.0 senior secured term loan credit facility (the Exit Facility). Upon emergence from the 2023 restructuring proceedings, the Company’s then existing $1,250.0 debtor-in-possession term loan credit facility was terminated and the loans outstanding under that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prior debtor-in-possession facility were automatically terminated and released. In connection with the Conversion, the entire $1,250.0 under the Exit Facility was deemed drawn on August 11, 2023. In February 2024, the Company prepaid $200.0 of term loans under the Exit Credit Agreement. Below is a summary of financing information: Financing Facilities Interest Rate Maturity/Termination Dates Initial Term (Years) 2030 Senior Secured Notes 7.75% March 2030 5.25 New Revolving Credit Facility (i) SOFR + 2.75%-3.50% December 2029 5 (i) SOFR with a floor of 0.0% The Company had various international zero interest bearing short-term lines of credit with borrowing limits aggregating to $20.4 and $16.8 as of March 31, 2025 and December 31, 2024. The remaining amount available under the short term uncommitted lines for March 31, 2025 is $19.4. The weighted-average interest rate on outstanding borrowings on the short-term uncommitted lines of credit as of March 31, 2025 was 3.90 percent. There were no outstanding borrowings on the short term lines of credit as of December 31, 2024. Short-term lines mature in less than one year and are used to support working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the Company’s Accumulated Other Comprehensive Income (AOCI), net of tax, by component for the three months ended March 31, 2025 and 2024: ACCUMULATED OTHER COMPREHENSIVE INCOME (LOSS) Three months ended March 31, (in millions) 2025 2024 Beginning balance $ (111.6) $ 14.2 Other comprehensive income (loss) before reclassifications (1) 70.0 (43.0) Currency translation adjustments AOCI $ (41.6) $ (28.8) Beginning balance $ (0.1) $ (0.1) Other comprehensive income (loss) before reclassifications — — Foreign currency hedges AOCI $ (0.1) $ (0.1) Beginning balance $ (0.1) $ — Other comprehensive income (loss) before reclassifications — — Interest rate hedges AOCI $ (0.1) $ — Beginning balance $ (5.7) $ (6.1) Amounts reclassified from AOCI (2) (0.6) 5.0 Pension and other post-retirement benefits $ (6.3) $ (1.1) Beginning balance $ (0.4) $ (0.4) Other comprehensive income (loss) before reclassifications (0.3) — Other $ (0.7) $ (0.4) AOCI at March 31 $ (48.8) $ (30.4) (1) Other comprehensive income (loss) before reclassifications within the translation component excludes $0.2 and a nominal translation amount attributable to noncontrolling interests for the three months ended March 31, 2025 and 2024, respectively.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subject to fair value measurement by fair value level are recorded as follows: March 31, 2025 December 31, 2024 Classification on Condensed Consolidated Statement of Financial Position Fair Value Measurements Using Fair Value Measurements Using Fair Value Level 1 Level 2 Fair Value Level 1 Level 2 Assets Marketable securities Short-term investments $ 8.1 $ 8.1 $ — $ 16.9 $ 16.9 $ — Assets held in rabbi trusts Securities and other investments 2.9 2.9 — 3.1 3.1 — Total $ 11.0 $ 11.0 $ — $ 20.0 $ 20.0 $ — Liabilities Deferred compensation Other liabilities 2.9 — 2.9 3.1 — 3.1 Total $ 2.9 $ — $ 2.9 $ 3.1 $ — $ 3.1 The Company uses the end of period when determining the timing of transfers between levels. During the three months ended March 31, 2025 and 2024, there were no transfers between levels. Debt had a carrying value of $966.0 and fair value of $996.9 at March 31, 2025, and a carrying value of $966.0 and fair value of $987.4 at December 31, 2024. Refer to Note 8 for further details surrounding the Company's debt as of March 31, 2025 compared to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 Contingencies. At March 31, 2025,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lthough management believes the Company has valid defenses with respect to its indirect tax positions, it is reasonably possible that a loss could occur in excess of the estimated liabilities. The Company estimated the aggregate risk at March 31, 2025 to be up to $56.1 for its material indirect tax matters. The aggregate risk related to indirect taxes is adjusted as the applicable statutes of limitations expire. Legal Contingencies. At March 31, 2025,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Refer to Note 21 of the consolidated financial statements included in the Company’s Annual Report on Form 10-K for the year ended December 31, 2024 for information about previously reported legal contingencies for which there have been no material developments. Bank Guarantees, Standby Letters of Credit, and Surety Bonds. At March 31, 2025, the maximum future contractual obligations relative to performance guarantees totaled $107.1, of which $23.8 represented standby letters of credit to insurance providers, and no associated liability was recorded. At December 31, 2024, the maximum future payment obligations relative to these various guarantees totaled $90.4, of which $21.9 represented standby letters of credit to insurance providers, and no associated liability was recorded. Restricted Cash. The following table provides a reconciliation of Cash, cash equivalents and Short-term and Long-term restricted cash reporting within the Company's Condensed Consolidated Statement of Financial Position and in the Condensed Consolidated Statements of Cash Flows: March 31, 2025 December 31, 2024 Cash and cash equivalents $ 306.5 $ 296.2 Professional fee escrow 0.2 0.2 Bank collateral guarantees 6.4 8.0 Pension collateral guarantees 7.1 6.9 Restricted cash and cash equivalents 13.7 15.1 Total cash, cash equivalents, and restricted cash $ 320.2 $ 311.3 The balance of restricted cash at March 31, 2025 primarily relates to requirements of the New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06.5</v>
      </c>
      <c r="C3" s="6" t="n">
        <v>296.2</v>
      </c>
    </row>
    <row r="4">
      <c r="A4" s="4" t="inlineStr">
        <is>
          <t>Restricted cash</t>
        </is>
      </c>
      <c r="B4" s="7" t="n">
        <v>13.7</v>
      </c>
      <c r="C4" s="7" t="n">
        <v>15.1</v>
      </c>
    </row>
    <row r="5">
      <c r="A5" s="4" t="inlineStr">
        <is>
          <t>Short-term investments</t>
        </is>
      </c>
      <c r="B5" s="7" t="n">
        <v>8.1</v>
      </c>
      <c r="C5" s="7" t="n">
        <v>16.9</v>
      </c>
    </row>
    <row r="6">
      <c r="A6" s="4" t="inlineStr">
        <is>
          <t>Trade receivables, net of allowances of $11.0 and $10.9, respectively</t>
        </is>
      </c>
      <c r="B6" s="7" t="n">
        <v>602.6</v>
      </c>
      <c r="C6" s="7" t="n">
        <v>588.5</v>
      </c>
    </row>
    <row r="7">
      <c r="A7" s="4" t="inlineStr">
        <is>
          <t>Inventories (Note 4)</t>
        </is>
      </c>
      <c r="B7" s="5" t="n">
        <v>553</v>
      </c>
      <c r="C7" s="7" t="n">
        <v>528.1</v>
      </c>
    </row>
    <row r="8">
      <c r="A8" s="4" t="inlineStr">
        <is>
          <t>Prepaid expenses</t>
        </is>
      </c>
      <c r="B8" s="7" t="n">
        <v>42.9</v>
      </c>
      <c r="C8" s="7" t="n">
        <v>45.8</v>
      </c>
    </row>
    <row r="9">
      <c r="A9" s="4" t="inlineStr">
        <is>
          <t>Current assets held for sale</t>
        </is>
      </c>
      <c r="B9" s="7" t="n">
        <v>5.6</v>
      </c>
      <c r="C9" s="7" t="n">
        <v>9.6</v>
      </c>
    </row>
    <row r="10">
      <c r="A10" s="4" t="inlineStr">
        <is>
          <t>Other current assets</t>
        </is>
      </c>
      <c r="B10" s="7" t="n">
        <v>194.8</v>
      </c>
      <c r="C10" s="7" t="n">
        <v>167.7</v>
      </c>
    </row>
    <row r="11">
      <c r="A11" s="4" t="inlineStr">
        <is>
          <t>Total current assets</t>
        </is>
      </c>
      <c r="B11" s="7" t="n">
        <v>1727.2</v>
      </c>
      <c r="C11" s="7" t="n">
        <v>1667.9</v>
      </c>
    </row>
    <row r="12">
      <c r="A12" s="4" t="inlineStr">
        <is>
          <t>Securities and other investments</t>
        </is>
      </c>
      <c r="B12" s="7" t="n">
        <v>6.6</v>
      </c>
      <c r="C12" s="5" t="n">
        <v>7</v>
      </c>
    </row>
    <row r="13">
      <c r="A13" s="4" t="inlineStr">
        <is>
          <t>Property, plant and equipment, net of accumulated depreciation and amortization of $51.3 and $41.8, respectively</t>
        </is>
      </c>
      <c r="B13" s="7" t="n">
        <v>130.7</v>
      </c>
      <c r="C13" s="7" t="n">
        <v>128.1</v>
      </c>
    </row>
    <row r="14">
      <c r="A14" s="4" t="inlineStr">
        <is>
          <t>Deferred income taxes</t>
        </is>
      </c>
      <c r="B14" s="7" t="n">
        <v>70.09999999999999</v>
      </c>
      <c r="C14" s="7" t="n">
        <v>69.5</v>
      </c>
    </row>
    <row r="15">
      <c r="A15" s="4" t="inlineStr">
        <is>
          <t>Goodwill (Note 5)</t>
        </is>
      </c>
      <c r="B15" s="7" t="n">
        <v>603.9</v>
      </c>
      <c r="C15" s="7" t="n">
        <v>586.4</v>
      </c>
    </row>
    <row r="16">
      <c r="A16" s="4" t="inlineStr">
        <is>
          <t>Customer relationships and other intangible assets, net (Note 5)</t>
        </is>
      </c>
      <c r="B16" s="5" t="n">
        <v>784</v>
      </c>
      <c r="C16" s="7" t="n">
        <v>778.6</v>
      </c>
    </row>
    <row r="17">
      <c r="A17" s="4" t="inlineStr">
        <is>
          <t>Right-of-use operating lease assets</t>
        </is>
      </c>
      <c r="B17" s="7" t="n">
        <v>124.7</v>
      </c>
      <c r="C17" s="7" t="n">
        <v>118.1</v>
      </c>
    </row>
    <row r="18">
      <c r="A18" s="4" t="inlineStr">
        <is>
          <t>Other assets</t>
        </is>
      </c>
      <c r="B18" s="7" t="n">
        <v>178.4</v>
      </c>
      <c r="C18" s="7" t="n">
        <v>187.9</v>
      </c>
    </row>
    <row r="19">
      <c r="A19" s="4" t="inlineStr">
        <is>
          <t>Total assets</t>
        </is>
      </c>
      <c r="B19" s="7" t="n">
        <v>3625.6</v>
      </c>
      <c r="C19" s="7" t="n">
        <v>3543.5</v>
      </c>
    </row>
    <row r="20">
      <c r="A20" s="3" t="inlineStr">
        <is>
          <t>LIABILITIES AND EQUITY</t>
        </is>
      </c>
      <c r="B20" s="4" t="inlineStr">
        <is>
          <t xml:space="preserve"> </t>
        </is>
      </c>
      <c r="C20" s="4" t="inlineStr">
        <is>
          <t xml:space="preserve"> </t>
        </is>
      </c>
    </row>
    <row r="21">
      <c r="A21" s="4" t="inlineStr">
        <is>
          <t>Accounts payable</t>
        </is>
      </c>
      <c r="B21" s="7" t="n">
        <v>449.5</v>
      </c>
      <c r="C21" s="7" t="n">
        <v>460.2</v>
      </c>
    </row>
    <row r="22">
      <c r="A22" s="4" t="inlineStr">
        <is>
          <t>Deferred revenue</t>
        </is>
      </c>
      <c r="B22" s="5" t="n">
        <v>385</v>
      </c>
      <c r="C22" s="7" t="n">
        <v>320.7</v>
      </c>
    </row>
    <row r="23">
      <c r="A23" s="4" t="inlineStr">
        <is>
          <t>Payroll and other benefits liabilities</t>
        </is>
      </c>
      <c r="B23" s="7" t="n">
        <v>149.9</v>
      </c>
      <c r="C23" s="7" t="n">
        <v>173.2</v>
      </c>
    </row>
    <row r="24">
      <c r="A24" s="4" t="inlineStr">
        <is>
          <t>Operating lease liabilities</t>
        </is>
      </c>
      <c r="B24" s="7" t="n">
        <v>47.3</v>
      </c>
      <c r="C24" s="7" t="n">
        <v>43.3</v>
      </c>
    </row>
    <row r="25">
      <c r="A25" s="4" t="inlineStr">
        <is>
          <t>Other current liabilities</t>
        </is>
      </c>
      <c r="B25" s="7" t="n">
        <v>251.8</v>
      </c>
      <c r="C25" s="7" t="n">
        <v>268.9</v>
      </c>
    </row>
    <row r="26">
      <c r="A26" s="4" t="inlineStr">
        <is>
          <t>Total current liabilities</t>
        </is>
      </c>
      <c r="B26" s="7" t="n">
        <v>1283.5</v>
      </c>
      <c r="C26" s="7" t="n">
        <v>1266.3</v>
      </c>
    </row>
    <row r="27">
      <c r="A27" s="4" t="inlineStr">
        <is>
          <t>Long-term debt (Note 8)</t>
        </is>
      </c>
      <c r="B27" s="7" t="n">
        <v>928.7</v>
      </c>
      <c r="C27" s="7" t="n">
        <v>927.3</v>
      </c>
    </row>
    <row r="28">
      <c r="A28" s="4" t="inlineStr">
        <is>
          <t>Pensions, post-retirement and other benefits</t>
        </is>
      </c>
      <c r="B28" s="7" t="n">
        <v>128.1</v>
      </c>
      <c r="C28" s="7" t="n">
        <v>124.4</v>
      </c>
    </row>
    <row r="29">
      <c r="A29" s="4" t="inlineStr">
        <is>
          <t>Long-term operating lease liabilities</t>
        </is>
      </c>
      <c r="B29" s="7" t="n">
        <v>79.09999999999999</v>
      </c>
      <c r="C29" s="7" t="n">
        <v>76.3</v>
      </c>
    </row>
    <row r="30">
      <c r="A30" s="4" t="inlineStr">
        <is>
          <t>Deferred income taxes</t>
        </is>
      </c>
      <c r="B30" s="7" t="n">
        <v>179.8</v>
      </c>
      <c r="C30" s="7" t="n">
        <v>176.8</v>
      </c>
    </row>
    <row r="31">
      <c r="A31" s="4" t="inlineStr">
        <is>
          <t>Other liabilities</t>
        </is>
      </c>
      <c r="B31" s="7" t="n">
        <v>35.4</v>
      </c>
      <c r="C31" s="7" t="n">
        <v>34.2</v>
      </c>
    </row>
    <row r="32">
      <c r="A32" s="4" t="inlineStr">
        <is>
          <t>Total liabilities</t>
        </is>
      </c>
      <c r="B32" s="7" t="n">
        <v>2634.6</v>
      </c>
      <c r="C32" s="7" t="n">
        <v>2605.3</v>
      </c>
    </row>
    <row r="33">
      <c r="A33" s="4" t="inlineStr">
        <is>
          <t>Common stock, $0.01 par value, 45,000,000 authorized shares and 37,682,517 and 37,576,678 issued shares, and 37,463,960 and 37,576,678 outstanding shares, respectively</t>
        </is>
      </c>
      <c r="B33" s="7" t="n">
        <v>0.4</v>
      </c>
      <c r="C33" s="7" t="n">
        <v>0.4</v>
      </c>
    </row>
    <row r="34">
      <c r="A34" s="4" t="inlineStr">
        <is>
          <t>Paid-in-capital</t>
        </is>
      </c>
      <c r="B34" s="7" t="n">
        <v>1051.4</v>
      </c>
      <c r="C34" s="7" t="n">
        <v>1048.4</v>
      </c>
    </row>
    <row r="35">
      <c r="A35" s="4" t="inlineStr">
        <is>
          <t>Retained earnings (deficit)</t>
        </is>
      </c>
      <c r="B35" s="7" t="n">
        <v>-9.4</v>
      </c>
      <c r="C35" s="7" t="n">
        <v>-1.1</v>
      </c>
    </row>
    <row r="36">
      <c r="A36" s="4" t="inlineStr">
        <is>
          <t>Treasury shares, at cost (218,557 shares)</t>
        </is>
      </c>
      <c r="B36" s="7" t="n">
        <v>-9.6</v>
      </c>
      <c r="C36" s="5" t="n">
        <v>0</v>
      </c>
    </row>
    <row r="37">
      <c r="A37" s="4" t="inlineStr">
        <is>
          <t>Accumulated other comprehensive loss (Note 9)</t>
        </is>
      </c>
      <c r="B37" s="7" t="n">
        <v>-48.8</v>
      </c>
      <c r="C37" s="7" t="n">
        <v>-117.9</v>
      </c>
    </row>
    <row r="38">
      <c r="A38" s="4" t="inlineStr">
        <is>
          <t>Total Diebold Nixdorf shareholders' equity</t>
        </is>
      </c>
      <c r="B38" s="5" t="n">
        <v>984</v>
      </c>
      <c r="C38" s="7" t="n">
        <v>929.8</v>
      </c>
    </row>
    <row r="39">
      <c r="A39" s="4" t="inlineStr">
        <is>
          <t>Noncontrolling interests</t>
        </is>
      </c>
      <c r="B39" s="5" t="n">
        <v>7</v>
      </c>
      <c r="C39" s="7" t="n">
        <v>8.4</v>
      </c>
    </row>
    <row r="40">
      <c r="A40" s="4" t="inlineStr">
        <is>
          <t>Total equity</t>
        </is>
      </c>
      <c r="B40" s="5" t="n">
        <v>991</v>
      </c>
      <c r="C40" s="7" t="n">
        <v>938.2</v>
      </c>
    </row>
    <row r="41">
      <c r="A41" s="4" t="inlineStr">
        <is>
          <t>Total liabilities and equity</t>
        </is>
      </c>
      <c r="B41" s="6" t="n">
        <v>3625.6</v>
      </c>
      <c r="C41" s="6" t="n">
        <v>35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Three months ended March 31, Timing of revenue recognition 2025 2024 Products transferred at a point in time 40 % 41 % Products and services transferred over time 60 % 59 % Net sales 100 % 100 % Contract balances. The following table provides information about receivables and deferred revenue, which represent contract liabilities from contracts with customers: Contract balance information Trade receivables Contract liabilities Balance at December 31, 2024 $ 588.5 $ 320.7 Balance at March 31, 2025 $ 602.6 $ 385.0 There have been $1.7 and $4.2 of impairment losses recognized as bad debt related to receivables or contract assets arising from the Company's contracts with customers during the three months ended March 31, 2025 and 2024, respectively. As of December 31, 2024, the Company had $320.7 of deferred revenue constituting the remaining performance obligations that are unsatisfied (or partially unsatisfied). During the three months ended March 31, 2025, the Company recognized revenue of $101.7 related to the Company's deferred revenue balance at December 31, 2024. Transaction price allocated to the remaining performance obligations. twel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reportable segment information below directly aligns with how the Chief Executive Officer, who is also the CODM, regularly reviews results to make decisions, allocate resources, and assess performance. Revenue, costs, operating expenses and operating profit (loss), as disclosed herein, is consistent with the segment information used by the CODM and does not include corporate charges, asset impairment, restructuring and saving initiative charges, or other non-routine, unusual or infrequently occurring items, as the CODM does not regularly review and use such financial measures to make decisions, allocate resources and assess performance. Segment revenue and cost of sales are from sales to external customers. Segment operating profit is defined as segment gross profit less expenses directly attributable to the segments. The Company does not allocate to its segments certain operating expenses which are managed at the headquarters level; that are not used in the management of the segments, not segment-specific, and impractical to allocate. Segment operating profit reconciles to consolidated loss before incom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Loss before taxes: Three months ended March 31, 2025 2024 Banking $ 629.5 $ 648.8 Retail 211.6 246.6 Total net sales by segment $ 841.1 $ 895.4 Banking 468.1 483.6 Retail 159.8 186.6 Total segment cost of sales $ 627.9 $ 670.2 Banking 161.5 165.2 Retail 51.7 60.0 Total segment gross profit $ 213.2 $ 225.2 Banking 64.0 62.5 Retail 29.2 33.4 Total segment SG&amp;A and other operating expenses $ 93.2 $ 95.9 Banking $ 97.6 $ 102.7 Retail 22.4 26.6 Total segment operating profit $ 120.0 $ 129.3 Corporate charges not allocated to segments (1) $ (72.1) $ (62.9) Restructuring and other saving initiative expenses (2) (20.0) (36.7) Refinancing related costs (3) — (6.9) Net non-routine income (expense) (4) 1.7 1.0 (90.4) (105.5) Operating profit (loss) 29.6 23.8 Other income (expense) (37.0) (38.0) Loss before taxes $ (7.4) $ (14.2) (1) Corporate charges not allocated to segments include headquarter-based costs associated primarily with human resources, finance, IT and legal that are not directly attributable to a particular segment and are separately assessed by the CODM for purposes of making decisions. (2) Refer to Note 7 for further information regarding restructurings. Consistent with the historical reportable segment structure, restructuring and saving initiative costs are not assigned to the segments, and are separately analyzed by the CODM. (3) Refinancing related costs are fees earned by our advisors that have been accounted for as period expense. (4) Net non-routine income (expense) consists of items that the Company has determined are non-routine in nature and not allocated to the reportable operating segments as they are not included in the measure used by the CODM to make decisions, allocate resources and assess performance. The following table presents information regarding the Company’s segment net sales by service and product solution: Three months ended March 31, 2025 2024 Services $ 382.2 $ 386.6 Products 247.3 262.2 Total Banking 629.5 648.8 Services 126.3 138.2 Products 85.3 108.4 Total Retail 211.6 246.6 Total revenue $ 841.1 $ 89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00000000000001</v>
      </c>
      <c r="C4" s="6" t="n">
        <v>-14.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ing Loss Per Share and the Effect on the Weighted-average Number of Shares of Potential Dilutive Common Stock</t>
        </is>
      </c>
      <c r="B4" s="4" t="inlineStr">
        <is>
          <t>The following table represents amounts used in computing earnings (loss) per share and the effect on the weighted-average number of shares of potential dilutive common stock: Three months ended March 31, 2025 2024 Earnings (loss) used in basic and diluted loss per share Net loss $ (7.5) $ (14.0) Net income attributable to noncontrolling interests 0.8 0.6 Net loss attributable to Diebold Nixdorf $ (8.3) $ (14.6) Weighted-average number of common shares used in basic and diluted loss per share (1) 37.6 37.6 Net loss attributable to Diebold Nixdorf Basic and diluted loss per share $ (0.22) $ (0.39) (1) 0.3 and a nominal amount of dilutive shares for the three months ended March 31, 2025 and 2024, respectively, are excluded from the shares used in the computation of diluted loss per share due to the net loss position. Shares of 0.5 and 1.1 for the three months ended March 31, 2025 and 2024, respectively, are excluded from the computation of diluted loss per share because the effects are anti-dilutive, irrespective to the net loss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ree months ended March 31, 2025 2024 Income Tax Benefit $ (2.2) $ (3.1) Effective Tax Rate 29.7 % 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Major Classes of Inventories</t>
        </is>
      </c>
      <c r="B4" s="4" t="inlineStr">
        <is>
          <t xml:space="preserve">Major classes of inventories are summarized as follows: March 31, 2025 December 31, 2024 Raw materials and work in process $ 175.9 $ 170.3 Finished goods 194.6 183.9 Total product inventories 370.5 354.2 Service parts 182.5 173.9 Total inventories $ 553.0 $ 5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March 31, 2025: Banking Retail Total Goodwill, balance at January 1, 2025 $ 448.4 $ 138.0 $ 586.4 Currency translation adjustment 13.3 4.2 17.5 Goodwill, balance at March 31, 2025 $ 461.7 $ 142.2 $ 603.9 </t>
        </is>
      </c>
    </row>
    <row r="5">
      <c r="A5" s="4" t="inlineStr">
        <is>
          <t>Schedule of Intangible Assets</t>
        </is>
      </c>
      <c r="B5" s="4" t="inlineStr">
        <is>
          <t xml:space="preserve">The following summarizes information on Intangible assets by major category: March 31, 2025 December 31, 2024 Weighted-average remaining useful lives Gross Accumulated Net Gross Accumulated Net Customer relationships 15.9 years $ 541.8 $ (50.5) $ 491.3 $ 523.8 $ (41.1) $ 482.7 Trademarks and trade names 17.0 years 117.3 (10.3) 107.0 114.5 (8.5) 106.0 Capitalized software development 3.1 years 43.0 (8.8) 34.2 46.9 (6.1) 40.8 Technology know-how and development costs non-software 4.6 years 190.8 (50.3) 140.5 186.2 (41.3) 144.9 Other intangibles &lt; 1.0 year 49.9 (38.9) 11.0 38.3 (34.1) 4.2 Other intangible assets, net 401.0 (108.3) 292.7 385.9 (90.0) 295.9 Total $ 942.8 $ (158.8) $ 784.0 $ 909.7 $ (131.1) $ 7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Changes in Warranty Liability Balance</t>
        </is>
      </c>
      <c r="B4" s="4" t="inlineStr">
        <is>
          <t xml:space="preserve">Changes in the Company’s warranty liability balance are illustrated in the following table: 2025 2024 Beginning balance as of January 1 $ 22.5 $ 28.0 Current period accruals 4.2 13.9 Current period settlements (6.5) (9.9) Currency translation adjustment 0.6 (0.9) Ending balance as of March 31 $ 20.8 $ 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s the impact of the Company’s restructuring charges on the Consolidated Statements of Earnings (Loss): Three months ended March 31, 2025 2024 Cost of sales – services $ 10.5 $ 16.3 Cost of sales – products 0.3 0.7 Selling and administrative expense 6.8 16.7 Research, development and engineering expense 2.4 3.0 Total $ 20.0 $ 36.7 </t>
        </is>
      </c>
    </row>
    <row r="5">
      <c r="A5" s="4" t="inlineStr">
        <is>
          <t>Schedule of Restructuring Accrual Balances and Related Activity</t>
        </is>
      </c>
      <c r="B5" s="4" t="inlineStr">
        <is>
          <t xml:space="preserve">The following table summarizes the Company’s severance accrual balance and related activity: 2025 2024 Beginning balance as of January 1 $ 15.9 $ 10.3 Severance accrual 15.2 22.8 Payout/Settlement (11.0) (3.4) Other 0.1 (0.1) Ending balance as of March 31 $ 20.2 $ 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8" t="n">
        <v>11</v>
      </c>
      <c r="C3" s="6" t="n">
        <v>10.9</v>
      </c>
    </row>
    <row r="4">
      <c r="A4" s="4" t="inlineStr">
        <is>
          <t>Accumulated depreciation and amortization</t>
        </is>
      </c>
      <c r="B4" s="6" t="n">
        <v>51.3</v>
      </c>
      <c r="C4" s="6" t="n">
        <v>41.8</v>
      </c>
    </row>
    <row r="5">
      <c r="A5" s="3" t="inlineStr">
        <is>
          <t>Diebold Nixdorf, Incorporated shareholders' equity</t>
        </is>
      </c>
      <c r="B5" s="4" t="inlineStr">
        <is>
          <t xml:space="preserve"> </t>
        </is>
      </c>
      <c r="C5" s="4" t="inlineStr">
        <is>
          <t xml:space="preserve"> </t>
        </is>
      </c>
    </row>
    <row r="6">
      <c r="A6" s="4" t="inlineStr">
        <is>
          <t>Common stock, par value (in dollars per share)</t>
        </is>
      </c>
      <c r="B6" s="9" t="n">
        <v>0.01</v>
      </c>
      <c r="C6" s="9" t="n">
        <v>0.01</v>
      </c>
    </row>
    <row r="7">
      <c r="A7" s="4" t="inlineStr">
        <is>
          <t>Common stock, authorized (in shares)</t>
        </is>
      </c>
      <c r="B7" s="5" t="n">
        <v>45000000</v>
      </c>
      <c r="C7" s="5" t="n">
        <v>45000000</v>
      </c>
    </row>
    <row r="8">
      <c r="A8" s="4" t="inlineStr">
        <is>
          <t>Common stock, issued (in shares)</t>
        </is>
      </c>
      <c r="B8" s="5" t="n">
        <v>37682517</v>
      </c>
      <c r="C8" s="5" t="n">
        <v>37576678</v>
      </c>
    </row>
    <row r="9">
      <c r="A9" s="4" t="inlineStr">
        <is>
          <t>Common stock, outstanding (in shares)</t>
        </is>
      </c>
      <c r="B9" s="5" t="n">
        <v>37463960</v>
      </c>
      <c r="C9" s="5" t="n">
        <v>37576678</v>
      </c>
    </row>
    <row r="10">
      <c r="A10" s="4" t="inlineStr">
        <is>
          <t>Treasury shares (in shares)</t>
        </is>
      </c>
      <c r="B10" s="5" t="n">
        <v>218557</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Balances</t>
        </is>
      </c>
      <c r="B4" s="4" t="inlineStr">
        <is>
          <t xml:space="preserve">Outstanding debt balances were as follows: March 31, 2025 December 31, 2024 Notes payable – current $ 0.3 $ 0.2 2030 Senior Secured Notes $ 950.0 $ 950.0 Other 15.7 15.8 Long-term debt $ 965.7 $ 965.8 Long-term deferred financing fees (37.0) (38.5) Total outstanding debt $ 929.0 $ 927.5 </t>
        </is>
      </c>
    </row>
    <row r="5">
      <c r="A5" s="4" t="inlineStr">
        <is>
          <t>Schedule of Financing Facilities</t>
        </is>
      </c>
      <c r="B5" s="4" t="inlineStr">
        <is>
          <t>Below is a summary of financing information: Financing Facilities Interest Rate Maturity/Termination Dates Initial Term (Years) 2030 Senior Secured Notes 7.75% March 2030 5.25 New Revolving Credit Facility (i) SOFR + 2.75%-3.50% December 2029 5 (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The following table summarizes the changes in the Company’s Accumulated Other Comprehensive Income (AOCI), net of tax, by component for the three months ended March 31, 2025 and 2024: ACCUMULATED OTHER COMPREHENSIVE INCOME (LOSS) Three months ended March 31, (in millions) 2025 2024 Beginning balance $ (111.6) $ 14.2 Other comprehensive income (loss) before reclassifications (1) 70.0 (43.0) Currency translation adjustments AOCI $ (41.6) $ (28.8) Beginning balance $ (0.1) $ (0.1) Other comprehensive income (loss) before reclassifications — — Foreign currency hedges AOCI $ (0.1) $ (0.1) Beginning balance $ (0.1) $ — Other comprehensive income (loss) before reclassifications — — Interest rate hedges AOCI $ (0.1) $ — Beginning balance $ (5.7) $ (6.1) Amounts reclassified from AOCI (2) (0.6) 5.0 Pension and other post-retirement benefits $ (6.3) $ (1.1) Beginning balance $ (0.4) $ (0.4) Other comprehensive income (loss) before reclassifications (0.3) — Other $ (0.7) $ (0.4) AOCI at March 31 $ (48.8) $ (30.4) (1) Other comprehensive income (loss) before reclassifications within the translation component excludes $0.2 and a nominal translation amount attributable to noncontrolling interests for the three months ended March 31, 2025 and 2024, respectively.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Recorded at Fair Market Value</t>
        </is>
      </c>
      <c r="B4" s="4" t="inlineStr">
        <is>
          <t xml:space="preserve">Assets and liabilities subject to fair value measurement by fair value level are recorded as follows: March 31, 2025 December 31, 2024 Classification on Condensed Consolidated Statement of Financial Position Fair Value Measurements Using Fair Value Measurements Using Fair Value Level 1 Level 2 Fair Value Level 1 Level 2 Assets Marketable securities Short-term investments $ 8.1 $ 8.1 $ — $ 16.9 $ 16.9 $ — Assets held in rabbi trusts Securities and other investments 2.9 2.9 — 3.1 3.1 — Total $ 11.0 $ 11.0 $ — $ 20.0 $ 20.0 $ — Liabilities Deferred compensation Other liabilities 2.9 — 2.9 3.1 — 3.1 Total $ 2.9 $ — $ 2.9 $ 3.1 $ —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ing within the Company's Condensed Consolidated Statement of Financial Position and in the Condensed Consolidated Statements of Cash Flows: March 31, 2025 December 31, 2024 Cash and cash equivalents $ 306.5 $ 296.2 Professional fee escrow 0.2 0.2 Bank collateral guarantees 6.4 8.0 Pension collateral guarantees 7.1 6.9 Restricted cash and cash equivalents 13.7 15.1 Total cash, cash equivalents, and restricted cash $ 320.2 $ 3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represents the percentage of revenue recognized either at a point in time or over time: Three months ended March 31, Timing of revenue recognition 2025 2024 Products transferred at a point in time 40 % 41 % Products and services transferred over time 60 % 59 % Net sales 100 % 100 %</t>
        </is>
      </c>
    </row>
    <row r="5">
      <c r="A5" s="4" t="inlineStr">
        <is>
          <t>Schedule of Receivables and Deferred Revenue from Contracts with Customers</t>
        </is>
      </c>
      <c r="B5" s="4" t="inlineStr">
        <is>
          <t xml:space="preserve">The following table provides information about receivables and deferred revenue, which represent contract liabilities from contracts with customers: Contract balance information Trade receivables Contract liabilities Balance at December 31, 2024 $ 588.5 $ 320.7 Balance at March 31, 2025 $ 602.6 $ 3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present information regarding the Company’s segment performance and provide a reconciliation between segment operating profit and the consolidated Loss before taxes: Three months ended March 31, 2025 2024 Banking $ 629.5 $ 648.8 Retail 211.6 246.6 Total net sales by segment $ 841.1 $ 895.4 Banking 468.1 483.6 Retail 159.8 186.6 Total segment cost of sales $ 627.9 $ 670.2 Banking 161.5 165.2 Retail 51.7 60.0 Total segment gross profit $ 213.2 $ 225.2 Banking 64.0 62.5 Retail 29.2 33.4 Total segment SG&amp;A and other operating expenses $ 93.2 $ 95.9 Banking $ 97.6 $ 102.7 Retail 22.4 26.6 Total segment operating profit $ 120.0 $ 129.3 Corporate charges not allocated to segments (1) $ (72.1) $ (62.9) Restructuring and other saving initiative expenses (2) (20.0) (36.7) Refinancing related costs (3) — (6.9) Net non-routine income (expense) (4) 1.7 1.0 (90.4) (105.5) Operating profit (loss) 29.6 23.8 Other income (expense) (37.0) (38.0) Loss before taxes $ (7.4) $ (14.2) (1) Corporate charges not allocated to segments include headquarter-based costs associated primarily with human resources, finance, IT and legal that are not directly attributable to a particular segment and are separately assessed by the CODM for purposes of making decisions. (2) Refer to Note 7 for further information regarding restructurings. Consistent with the historical reportable segment structure, restructuring and saving initiative costs are not assigned to the segments, and are separately analyzed by the CODM. (3) Refinancing related costs are fees earned by our advisors that have been accounted for as period expense. (4) Net non-routine income (expense) consists of items that the Company has determined are non-routine in nature and not allocated to the reportable operating segments as they are not included in the measure used by the CODM to make decisions, allocate resources and assess performance.</t>
        </is>
      </c>
    </row>
    <row r="5">
      <c r="A5" s="4" t="inlineStr">
        <is>
          <t>Schedule of Revenue from External Customers by Product and Service Solution</t>
        </is>
      </c>
      <c r="B5" s="4" t="inlineStr">
        <is>
          <t xml:space="preserve">The following table presents information regarding the Company’s segment net sales by service and product solution: Three months ended March 31, 2025 2024 Services $ 382.2 $ 386.6 Products 247.3 262.2 Total Banking 629.5 648.8 Services 126.3 138.2 Products 85.3 108.4 Total Retail 211.6 246.6 Total revenue $ 841.1 $ 8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5</t>
        </is>
      </c>
      <c r="C2" s="2" t="inlineStr">
        <is>
          <t>Mar. 31, 2024</t>
        </is>
      </c>
    </row>
    <row r="3">
      <c r="A3" s="3" t="inlineStr">
        <is>
          <t>Earnings (loss) used in basic and diluted loss per share</t>
        </is>
      </c>
      <c r="B3" s="4" t="inlineStr">
        <is>
          <t xml:space="preserve"> </t>
        </is>
      </c>
      <c r="C3" s="4" t="inlineStr">
        <is>
          <t xml:space="preserve"> </t>
        </is>
      </c>
    </row>
    <row r="4">
      <c r="A4" s="4" t="inlineStr">
        <is>
          <t>Net loss</t>
        </is>
      </c>
      <c r="B4" s="6" t="n">
        <v>-7.5</v>
      </c>
      <c r="C4" s="8" t="n">
        <v>-14</v>
      </c>
    </row>
    <row r="5">
      <c r="A5" s="4" t="inlineStr">
        <is>
          <t>Net income attributable to noncontrolling interests</t>
        </is>
      </c>
      <c r="B5" s="7" t="n">
        <v>0.8</v>
      </c>
      <c r="C5" s="7" t="n">
        <v>0.6</v>
      </c>
    </row>
    <row r="6">
      <c r="A6" s="4" t="inlineStr">
        <is>
          <t>Net loss attributable to Diebold Nixdorf</t>
        </is>
      </c>
      <c r="B6" s="6" t="n">
        <v>-8.300000000000001</v>
      </c>
      <c r="C6" s="6" t="n">
        <v>-14.6</v>
      </c>
    </row>
    <row r="7">
      <c r="A7" s="4" t="inlineStr">
        <is>
          <t>Weighted-average number of common shares used in basic loss per share (in shares)</t>
        </is>
      </c>
      <c r="B7" s="7" t="n">
        <v>37.6</v>
      </c>
      <c r="C7" s="7" t="n">
        <v>37.6</v>
      </c>
    </row>
    <row r="8">
      <c r="A8" s="4" t="inlineStr">
        <is>
          <t>Weighted-average number of common shares used in diluted loss per share (in shares)</t>
        </is>
      </c>
      <c r="B8" s="7" t="n">
        <v>37.6</v>
      </c>
      <c r="C8" s="7" t="n">
        <v>37.6</v>
      </c>
    </row>
    <row r="9">
      <c r="A9" s="3" t="inlineStr">
        <is>
          <t>Net loss attributable to Diebold Nixdorf</t>
        </is>
      </c>
      <c r="B9" s="4" t="inlineStr">
        <is>
          <t xml:space="preserve"> </t>
        </is>
      </c>
      <c r="C9" s="4" t="inlineStr">
        <is>
          <t xml:space="preserve"> </t>
        </is>
      </c>
    </row>
    <row r="10">
      <c r="A10" s="4" t="inlineStr">
        <is>
          <t>Basic loss per share (in dollars per share)</t>
        </is>
      </c>
      <c r="B10" s="9" t="n">
        <v>-0.22</v>
      </c>
      <c r="C10" s="9" t="n">
        <v>-0.39</v>
      </c>
    </row>
    <row r="11">
      <c r="A11" s="4" t="inlineStr">
        <is>
          <t>Diluted loss per share (in dollars per share)</t>
        </is>
      </c>
      <c r="B11" s="9" t="n">
        <v>-0.22</v>
      </c>
      <c r="C11" s="9" t="n">
        <v>-0.39</v>
      </c>
    </row>
    <row r="12">
      <c r="A12" s="4" t="inlineStr">
        <is>
          <t>Incremental shares, excluded from dilutive calculation, due to resulting in operating loss (in shares)</t>
        </is>
      </c>
      <c r="B12" s="7" t="n">
        <v>0.3</v>
      </c>
      <c r="C12" s="5" t="n">
        <v>0</v>
      </c>
    </row>
    <row r="13">
      <c r="A13" s="4" t="inlineStr">
        <is>
          <t>Shares excluded from computation of diluted loss per share due to net loss position (in shares)</t>
        </is>
      </c>
      <c r="B13" s="7" t="n">
        <v>0.5</v>
      </c>
      <c r="C13" s="7" t="n">
        <v>1.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Income Tax Expense (Benefit)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2.2</v>
      </c>
      <c r="C4" s="6" t="n">
        <v>-3.1</v>
      </c>
    </row>
    <row r="5">
      <c r="A5" s="4" t="inlineStr">
        <is>
          <t>Effective Tax Rate</t>
        </is>
      </c>
      <c r="B5" s="10" t="n">
        <v>0.297</v>
      </c>
      <c r="C5" s="10" t="n">
        <v>0.2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297</v>
      </c>
      <c r="C4" s="10" t="n">
        <v>0.21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Major classes of inventories</t>
        </is>
      </c>
      <c r="B2" s="4" t="inlineStr">
        <is>
          <t xml:space="preserve"> </t>
        </is>
      </c>
      <c r="C2" s="4" t="inlineStr">
        <is>
          <t xml:space="preserve"> </t>
        </is>
      </c>
    </row>
    <row r="3">
      <c r="A3" s="4" t="inlineStr">
        <is>
          <t>Raw materials and work in process</t>
        </is>
      </c>
      <c r="B3" s="6" t="n">
        <v>175.9</v>
      </c>
      <c r="C3" s="6" t="n">
        <v>170.3</v>
      </c>
    </row>
    <row r="4">
      <c r="A4" s="4" t="inlineStr">
        <is>
          <t>Finished goods</t>
        </is>
      </c>
      <c r="B4" s="7" t="n">
        <v>194.6</v>
      </c>
      <c r="C4" s="7" t="n">
        <v>183.9</v>
      </c>
    </row>
    <row r="5">
      <c r="A5" s="4" t="inlineStr">
        <is>
          <t>Service parts</t>
        </is>
      </c>
      <c r="B5" s="7" t="n">
        <v>182.5</v>
      </c>
      <c r="C5" s="7" t="n">
        <v>173.9</v>
      </c>
    </row>
    <row r="6">
      <c r="A6" s="4" t="inlineStr">
        <is>
          <t>Total inventories</t>
        </is>
      </c>
      <c r="B6" s="5" t="n">
        <v>553</v>
      </c>
      <c r="C6" s="7" t="n">
        <v>528.1</v>
      </c>
    </row>
    <row r="7">
      <c r="A7" s="4" t="inlineStr">
        <is>
          <t>Products</t>
        </is>
      </c>
      <c r="B7" s="4" t="inlineStr">
        <is>
          <t xml:space="preserve"> </t>
        </is>
      </c>
      <c r="C7" s="4" t="inlineStr">
        <is>
          <t xml:space="preserve"> </t>
        </is>
      </c>
    </row>
    <row r="8">
      <c r="A8" s="3" t="inlineStr">
        <is>
          <t>Major classes of inventories</t>
        </is>
      </c>
      <c r="B8" s="4" t="inlineStr">
        <is>
          <t xml:space="preserve"> </t>
        </is>
      </c>
      <c r="C8" s="4" t="inlineStr">
        <is>
          <t xml:space="preserve"> </t>
        </is>
      </c>
    </row>
    <row r="9">
      <c r="A9" s="4" t="inlineStr">
        <is>
          <t>Total inventories</t>
        </is>
      </c>
      <c r="B9" s="6" t="n">
        <v>370.5</v>
      </c>
      <c r="C9" s="6" t="n">
        <v>35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EARNINGS (LOSS) (UNAUDITED) - USD ($) shares in Millions,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841.1</v>
      </c>
      <c r="C4" s="6" t="n">
        <v>895.4</v>
      </c>
    </row>
    <row r="5">
      <c r="A5" s="3" t="inlineStr">
        <is>
          <t>Cost of sales</t>
        </is>
      </c>
      <c r="B5" s="4" t="inlineStr">
        <is>
          <t xml:space="preserve"> </t>
        </is>
      </c>
      <c r="C5" s="4" t="inlineStr">
        <is>
          <t xml:space="preserve"> </t>
        </is>
      </c>
    </row>
    <row r="6">
      <c r="A6" s="4" t="inlineStr">
        <is>
          <t>Total cost of sales</t>
        </is>
      </c>
      <c r="B6" s="7" t="n">
        <v>638.7</v>
      </c>
      <c r="C6" s="7" t="n">
        <v>686.8</v>
      </c>
    </row>
    <row r="7">
      <c r="A7" s="4" t="inlineStr">
        <is>
          <t>Gross profit</t>
        </is>
      </c>
      <c r="B7" s="7" t="n">
        <v>202.4</v>
      </c>
      <c r="C7" s="7" t="n">
        <v>208.6</v>
      </c>
    </row>
    <row r="8">
      <c r="A8" s="4" t="inlineStr">
        <is>
          <t>Selling and administrative expense</t>
        </is>
      </c>
      <c r="B8" s="7" t="n">
        <v>151.8</v>
      </c>
      <c r="C8" s="7" t="n">
        <v>161.6</v>
      </c>
    </row>
    <row r="9">
      <c r="A9" s="4" t="inlineStr">
        <is>
          <t>Research, development and engineering expense</t>
        </is>
      </c>
      <c r="B9" s="7" t="n">
        <v>22.7</v>
      </c>
      <c r="C9" s="7" t="n">
        <v>24.2</v>
      </c>
    </row>
    <row r="10">
      <c r="A10" s="4" t="inlineStr">
        <is>
          <t>Other operating income</t>
        </is>
      </c>
      <c r="B10" s="7" t="n">
        <v>-1.7</v>
      </c>
      <c r="C10" s="5" t="n">
        <v>-1</v>
      </c>
    </row>
    <row r="11">
      <c r="A11" s="4" t="inlineStr">
        <is>
          <t>Total costs and expenses</t>
        </is>
      </c>
      <c r="B11" s="7" t="n">
        <v>172.8</v>
      </c>
      <c r="C11" s="7" t="n">
        <v>184.8</v>
      </c>
    </row>
    <row r="12">
      <c r="A12" s="4" t="inlineStr">
        <is>
          <t>Operating profit</t>
        </is>
      </c>
      <c r="B12" s="7" t="n">
        <v>29.6</v>
      </c>
      <c r="C12" s="7" t="n">
        <v>23.8</v>
      </c>
    </row>
    <row r="13">
      <c r="A13" s="3" t="inlineStr">
        <is>
          <t>Other income (expense)</t>
        </is>
      </c>
      <c r="B13" s="4" t="inlineStr">
        <is>
          <t xml:space="preserve"> </t>
        </is>
      </c>
      <c r="C13" s="4" t="inlineStr">
        <is>
          <t xml:space="preserve"> </t>
        </is>
      </c>
    </row>
    <row r="14">
      <c r="A14" s="4" t="inlineStr">
        <is>
          <t>Interest income</t>
        </is>
      </c>
      <c r="B14" s="7" t="n">
        <v>1.5</v>
      </c>
      <c r="C14" s="7" t="n">
        <v>4.2</v>
      </c>
    </row>
    <row r="15">
      <c r="A15" s="4" t="inlineStr">
        <is>
          <t>Interest expense</t>
        </is>
      </c>
      <c r="B15" s="7" t="n">
        <v>-21.5</v>
      </c>
      <c r="C15" s="7" t="n">
        <v>-43.6</v>
      </c>
    </row>
    <row r="16">
      <c r="A16" s="4" t="inlineStr">
        <is>
          <t>Foreign exchange gain (loss), net</t>
        </is>
      </c>
      <c r="B16" s="7" t="n">
        <v>-18.5</v>
      </c>
      <c r="C16" s="7" t="n">
        <v>0.4</v>
      </c>
    </row>
    <row r="17">
      <c r="A17" s="4" t="inlineStr">
        <is>
          <t>Miscellaneous gain, net</t>
        </is>
      </c>
      <c r="B17" s="7" t="n">
        <v>1.5</v>
      </c>
      <c r="C17" s="5" t="n">
        <v>1</v>
      </c>
    </row>
    <row r="18">
      <c r="A18" s="4" t="inlineStr">
        <is>
          <t>Loss before taxes</t>
        </is>
      </c>
      <c r="B18" s="7" t="n">
        <v>-7.4</v>
      </c>
      <c r="C18" s="7" t="n">
        <v>-14.2</v>
      </c>
    </row>
    <row r="19">
      <c r="A19" s="4" t="inlineStr">
        <is>
          <t>Income tax benefit</t>
        </is>
      </c>
      <c r="B19" s="7" t="n">
        <v>-2.2</v>
      </c>
      <c r="C19" s="7" t="n">
        <v>-3.1</v>
      </c>
    </row>
    <row r="20">
      <c r="A20" s="4" t="inlineStr">
        <is>
          <t>Equity in loss of unconsolidated subsidiaries, net</t>
        </is>
      </c>
      <c r="B20" s="7" t="n">
        <v>-2.3</v>
      </c>
      <c r="C20" s="7" t="n">
        <v>-2.9</v>
      </c>
    </row>
    <row r="21">
      <c r="A21" s="4" t="inlineStr">
        <is>
          <t>Net loss</t>
        </is>
      </c>
      <c r="B21" s="7" t="n">
        <v>-7.5</v>
      </c>
      <c r="C21" s="5" t="n">
        <v>-14</v>
      </c>
    </row>
    <row r="22">
      <c r="A22" s="4" t="inlineStr">
        <is>
          <t>Net income attributable to noncontrolling interests</t>
        </is>
      </c>
      <c r="B22" s="7" t="n">
        <v>0.8</v>
      </c>
      <c r="C22" s="7" t="n">
        <v>0.6</v>
      </c>
    </row>
    <row r="23">
      <c r="A23" s="4" t="inlineStr">
        <is>
          <t>Net loss attributable to Diebold Nixdorf</t>
        </is>
      </c>
      <c r="B23" s="6" t="n">
        <v>-8.300000000000001</v>
      </c>
      <c r="C23" s="6" t="n">
        <v>-14.6</v>
      </c>
    </row>
    <row r="24">
      <c r="A24" s="4" t="inlineStr">
        <is>
          <t>Basic weighted-average shares outstanding (in shares)</t>
        </is>
      </c>
      <c r="B24" s="7" t="n">
        <v>37.6</v>
      </c>
      <c r="C24" s="7" t="n">
        <v>37.6</v>
      </c>
    </row>
    <row r="25">
      <c r="A25" s="4" t="inlineStr">
        <is>
          <t>Diluted weighted-average shares outstanding (in shares)</t>
        </is>
      </c>
      <c r="B25" s="7" t="n">
        <v>37.6</v>
      </c>
      <c r="C25" s="7" t="n">
        <v>37.6</v>
      </c>
    </row>
    <row r="26">
      <c r="A26" s="3" t="inlineStr">
        <is>
          <t>Net loss attributable to Diebold Nixdorf</t>
        </is>
      </c>
      <c r="B26" s="4" t="inlineStr">
        <is>
          <t xml:space="preserve"> </t>
        </is>
      </c>
      <c r="C26" s="4" t="inlineStr">
        <is>
          <t xml:space="preserve"> </t>
        </is>
      </c>
    </row>
    <row r="27">
      <c r="A27" s="4" t="inlineStr">
        <is>
          <t>Basic loss per share (in dollars per share)</t>
        </is>
      </c>
      <c r="B27" s="9" t="n">
        <v>-0.22</v>
      </c>
      <c r="C27" s="9" t="n">
        <v>-0.39</v>
      </c>
    </row>
    <row r="28">
      <c r="A28" s="4" t="inlineStr">
        <is>
          <t>Diluted loss per share (in dollars per share)</t>
        </is>
      </c>
      <c r="B28" s="9" t="n">
        <v>-0.22</v>
      </c>
      <c r="C28" s="9" t="n">
        <v>-0.39</v>
      </c>
    </row>
    <row r="29">
      <c r="A29" s="4" t="inlineStr">
        <is>
          <t>Services</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6" t="n">
        <v>508.5</v>
      </c>
      <c r="C31" s="6" t="n">
        <v>524.8</v>
      </c>
    </row>
    <row r="32">
      <c r="A32" s="3" t="inlineStr">
        <is>
          <t>Cost of sales</t>
        </is>
      </c>
      <c r="B32" s="4" t="inlineStr">
        <is>
          <t xml:space="preserve"> </t>
        </is>
      </c>
      <c r="C32" s="4" t="inlineStr">
        <is>
          <t xml:space="preserve"> </t>
        </is>
      </c>
    </row>
    <row r="33">
      <c r="A33" s="4" t="inlineStr">
        <is>
          <t>Total cost of sales</t>
        </is>
      </c>
      <c r="B33" s="7" t="n">
        <v>391.3</v>
      </c>
      <c r="C33" s="7" t="n">
        <v>408.7</v>
      </c>
    </row>
    <row r="34">
      <c r="A34" s="4" t="inlineStr">
        <is>
          <t>Products</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Net sales</t>
        </is>
      </c>
      <c r="B36" s="7" t="n">
        <v>332.6</v>
      </c>
      <c r="C36" s="7" t="n">
        <v>370.6</v>
      </c>
    </row>
    <row r="37">
      <c r="A37" s="3" t="inlineStr">
        <is>
          <t>Cost of sales</t>
        </is>
      </c>
      <c r="B37" s="4" t="inlineStr">
        <is>
          <t xml:space="preserve"> </t>
        </is>
      </c>
      <c r="C37" s="4" t="inlineStr">
        <is>
          <t xml:space="preserve"> </t>
        </is>
      </c>
    </row>
    <row r="38">
      <c r="A38" s="4" t="inlineStr">
        <is>
          <t>Total cost of sales</t>
        </is>
      </c>
      <c r="B38" s="6" t="n">
        <v>247.4</v>
      </c>
      <c r="C38" s="6" t="n">
        <v>27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586.4</v>
      </c>
    </row>
    <row r="5">
      <c r="A5" s="4" t="inlineStr">
        <is>
          <t>Currency translation adjustment</t>
        </is>
      </c>
      <c r="B5" s="7" t="n">
        <v>17.5</v>
      </c>
    </row>
    <row r="6">
      <c r="A6" s="4" t="inlineStr">
        <is>
          <t>Ending balance</t>
        </is>
      </c>
      <c r="B6" s="7" t="n">
        <v>603.9</v>
      </c>
    </row>
    <row r="7">
      <c r="A7" s="4" t="inlineStr">
        <is>
          <t>Banking</t>
        </is>
      </c>
      <c r="B7" s="4" t="inlineStr">
        <is>
          <t xml:space="preserve"> </t>
        </is>
      </c>
    </row>
    <row r="8">
      <c r="A8" s="3" t="inlineStr">
        <is>
          <t>Goodwill [Roll Forward]</t>
        </is>
      </c>
      <c r="B8" s="4" t="inlineStr">
        <is>
          <t xml:space="preserve"> </t>
        </is>
      </c>
    </row>
    <row r="9">
      <c r="A9" s="4" t="inlineStr">
        <is>
          <t>Beginning balance</t>
        </is>
      </c>
      <c r="B9" s="7" t="n">
        <v>448.4</v>
      </c>
    </row>
    <row r="10">
      <c r="A10" s="4" t="inlineStr">
        <is>
          <t>Currency translation adjustment</t>
        </is>
      </c>
      <c r="B10" s="7" t="n">
        <v>13.3</v>
      </c>
    </row>
    <row r="11">
      <c r="A11" s="4" t="inlineStr">
        <is>
          <t>Ending balance</t>
        </is>
      </c>
      <c r="B11" s="7" t="n">
        <v>461.7</v>
      </c>
    </row>
    <row r="12">
      <c r="A12" s="4" t="inlineStr">
        <is>
          <t>Retail</t>
        </is>
      </c>
      <c r="B12" s="4" t="inlineStr">
        <is>
          <t xml:space="preserve"> </t>
        </is>
      </c>
    </row>
    <row r="13">
      <c r="A13" s="3" t="inlineStr">
        <is>
          <t>Goodwill [Roll Forward]</t>
        </is>
      </c>
      <c r="B13" s="4" t="inlineStr">
        <is>
          <t xml:space="preserve"> </t>
        </is>
      </c>
    </row>
    <row r="14">
      <c r="A14" s="4" t="inlineStr">
        <is>
          <t>Beginning balance</t>
        </is>
      </c>
      <c r="B14" s="5" t="n">
        <v>138</v>
      </c>
    </row>
    <row r="15">
      <c r="A15" s="4" t="inlineStr">
        <is>
          <t>Currency translation adjustment</t>
        </is>
      </c>
      <c r="B15" s="7" t="n">
        <v>4.2</v>
      </c>
    </row>
    <row r="16">
      <c r="A16" s="4" t="inlineStr">
        <is>
          <t>Ending balance</t>
        </is>
      </c>
      <c r="B16" s="6" t="n">
        <v>14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Intangible Assets (Details) - USD ($) $ in Million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942.8</v>
      </c>
      <c r="C4" s="6" t="n">
        <v>909.7</v>
      </c>
    </row>
    <row r="5">
      <c r="A5" s="4" t="inlineStr">
        <is>
          <t>Accumulated Amortization</t>
        </is>
      </c>
      <c r="B5" s="7" t="n">
        <v>-158.8</v>
      </c>
      <c r="C5" s="7" t="n">
        <v>-131.1</v>
      </c>
    </row>
    <row r="6">
      <c r="A6" s="4" t="inlineStr">
        <is>
          <t>Net Carrying Amount</t>
        </is>
      </c>
      <c r="B6" s="8" t="n">
        <v>784</v>
      </c>
      <c r="C6" s="7" t="n">
        <v>778.6</v>
      </c>
    </row>
    <row r="7">
      <c r="A7" s="4" t="inlineStr">
        <is>
          <t>Customer relationships and other intangible assets, net (Note 5)</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ves</t>
        </is>
      </c>
      <c r="B9" s="4" t="inlineStr">
        <is>
          <t>15 years 10 months 24 days</t>
        </is>
      </c>
      <c r="C9" s="4" t="inlineStr">
        <is>
          <t xml:space="preserve"> </t>
        </is>
      </c>
    </row>
    <row r="10">
      <c r="A10" s="4" t="inlineStr">
        <is>
          <t>Gross Carrying Amount</t>
        </is>
      </c>
      <c r="B10" s="6" t="n">
        <v>541.8</v>
      </c>
      <c r="C10" s="7" t="n">
        <v>523.8</v>
      </c>
    </row>
    <row r="11">
      <c r="A11" s="4" t="inlineStr">
        <is>
          <t>Accumulated Amortization</t>
        </is>
      </c>
      <c r="B11" s="7" t="n">
        <v>-50.5</v>
      </c>
      <c r="C11" s="7" t="n">
        <v>-41.1</v>
      </c>
    </row>
    <row r="12">
      <c r="A12" s="4" t="inlineStr">
        <is>
          <t>Net Carrying Amount</t>
        </is>
      </c>
      <c r="B12" s="6" t="n">
        <v>491.3</v>
      </c>
      <c r="C12" s="7" t="n">
        <v>482.7</v>
      </c>
    </row>
    <row r="13">
      <c r="A13" s="4" t="inlineStr">
        <is>
          <t>Trademarks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t>
        </is>
      </c>
      <c r="B15" s="4" t="inlineStr">
        <is>
          <t>17 years</t>
        </is>
      </c>
      <c r="C15" s="4" t="inlineStr">
        <is>
          <t xml:space="preserve"> </t>
        </is>
      </c>
    </row>
    <row r="16">
      <c r="A16" s="4" t="inlineStr">
        <is>
          <t>Gross Carrying Amount</t>
        </is>
      </c>
      <c r="B16" s="6" t="n">
        <v>117.3</v>
      </c>
      <c r="C16" s="7" t="n">
        <v>114.5</v>
      </c>
    </row>
    <row r="17">
      <c r="A17" s="4" t="inlineStr">
        <is>
          <t>Accumulated Amortization</t>
        </is>
      </c>
      <c r="B17" s="7" t="n">
        <v>-10.3</v>
      </c>
      <c r="C17" s="7" t="n">
        <v>-8.5</v>
      </c>
    </row>
    <row r="18">
      <c r="A18" s="4" t="inlineStr">
        <is>
          <t>Net Carrying Amount</t>
        </is>
      </c>
      <c r="B18" s="8" t="n">
        <v>107</v>
      </c>
      <c r="C18" s="5" t="n">
        <v>106</v>
      </c>
    </row>
    <row r="19">
      <c r="A19" s="4" t="inlineStr">
        <is>
          <t>Capitalized software develop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ves</t>
        </is>
      </c>
      <c r="B21" s="4" t="inlineStr">
        <is>
          <t>3 years 1 month 6 days</t>
        </is>
      </c>
      <c r="C21" s="4" t="inlineStr">
        <is>
          <t xml:space="preserve"> </t>
        </is>
      </c>
    </row>
    <row r="22">
      <c r="A22" s="4" t="inlineStr">
        <is>
          <t>Gross Carrying Amount</t>
        </is>
      </c>
      <c r="B22" s="8" t="n">
        <v>43</v>
      </c>
      <c r="C22" s="7" t="n">
        <v>46.9</v>
      </c>
    </row>
    <row r="23">
      <c r="A23" s="4" t="inlineStr">
        <is>
          <t>Accumulated Amortization</t>
        </is>
      </c>
      <c r="B23" s="7" t="n">
        <v>-8.800000000000001</v>
      </c>
      <c r="C23" s="7" t="n">
        <v>-6.1</v>
      </c>
    </row>
    <row r="24">
      <c r="A24" s="4" t="inlineStr">
        <is>
          <t>Net Carrying Amount</t>
        </is>
      </c>
      <c r="B24" s="6" t="n">
        <v>34.2</v>
      </c>
      <c r="C24" s="7" t="n">
        <v>40.8</v>
      </c>
    </row>
    <row r="25">
      <c r="A25" s="4" t="inlineStr">
        <is>
          <t>Technology know-how and development costs non-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useful lives</t>
        </is>
      </c>
      <c r="B27" s="4" t="inlineStr">
        <is>
          <t>4 years 7 months 6 days</t>
        </is>
      </c>
      <c r="C27" s="4" t="inlineStr">
        <is>
          <t xml:space="preserve"> </t>
        </is>
      </c>
    </row>
    <row r="28">
      <c r="A28" s="4" t="inlineStr">
        <is>
          <t>Gross Carrying Amount</t>
        </is>
      </c>
      <c r="B28" s="6" t="n">
        <v>190.8</v>
      </c>
      <c r="C28" s="7" t="n">
        <v>186.2</v>
      </c>
    </row>
    <row r="29">
      <c r="A29" s="4" t="inlineStr">
        <is>
          <t>Accumulated Amortization</t>
        </is>
      </c>
      <c r="B29" s="7" t="n">
        <v>-50.3</v>
      </c>
      <c r="C29" s="7" t="n">
        <v>-41.3</v>
      </c>
    </row>
    <row r="30">
      <c r="A30" s="4" t="inlineStr">
        <is>
          <t>Net Carrying Amount</t>
        </is>
      </c>
      <c r="B30" s="6" t="n">
        <v>140.5</v>
      </c>
      <c r="C30" s="7" t="n">
        <v>144.9</v>
      </c>
    </row>
    <row r="31">
      <c r="A31" s="4" t="inlineStr">
        <is>
          <t>Other intangibl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t>
        </is>
      </c>
      <c r="B33" s="4" t="inlineStr">
        <is>
          <t>1 year</t>
        </is>
      </c>
      <c r="C33" s="4" t="inlineStr">
        <is>
          <t xml:space="preserve"> </t>
        </is>
      </c>
    </row>
    <row r="34">
      <c r="A34" s="4" t="inlineStr">
        <is>
          <t>Gross Carrying Amount</t>
        </is>
      </c>
      <c r="B34" s="6" t="n">
        <v>49.9</v>
      </c>
      <c r="C34" s="7" t="n">
        <v>38.3</v>
      </c>
    </row>
    <row r="35">
      <c r="A35" s="4" t="inlineStr">
        <is>
          <t>Accumulated Amortization</t>
        </is>
      </c>
      <c r="B35" s="7" t="n">
        <v>-38.9</v>
      </c>
      <c r="C35" s="7" t="n">
        <v>-34.1</v>
      </c>
    </row>
    <row r="36">
      <c r="A36" s="4" t="inlineStr">
        <is>
          <t>Net Carrying Amount</t>
        </is>
      </c>
      <c r="B36" s="5" t="n">
        <v>11</v>
      </c>
      <c r="C36" s="7" t="n">
        <v>4.2</v>
      </c>
    </row>
    <row r="37">
      <c r="A37" s="4" t="inlineStr">
        <is>
          <t>Other intangible assets, ne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401</v>
      </c>
      <c r="C39" s="7" t="n">
        <v>385.9</v>
      </c>
    </row>
    <row r="40">
      <c r="A40" s="4" t="inlineStr">
        <is>
          <t>Accumulated Amortization</t>
        </is>
      </c>
      <c r="B40" s="7" t="n">
        <v>-108.3</v>
      </c>
      <c r="C40" s="5" t="n">
        <v>-90</v>
      </c>
    </row>
    <row r="41">
      <c r="A41" s="4" t="inlineStr">
        <is>
          <t>Net Carrying Amount</t>
        </is>
      </c>
      <c r="B41" s="6" t="n">
        <v>292.7</v>
      </c>
      <c r="C41" s="6" t="n">
        <v>29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5.4</v>
      </c>
      <c r="C4" s="6" t="n">
        <v>2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5</t>
        </is>
      </c>
      <c r="C2" s="2" t="inlineStr">
        <is>
          <t>Mar. 31, 2024</t>
        </is>
      </c>
    </row>
    <row r="3">
      <c r="A3" s="3" t="inlineStr">
        <is>
          <t>Changes in warranty liability balance</t>
        </is>
      </c>
      <c r="B3" s="4" t="inlineStr">
        <is>
          <t xml:space="preserve"> </t>
        </is>
      </c>
      <c r="C3" s="4" t="inlineStr">
        <is>
          <t xml:space="preserve"> </t>
        </is>
      </c>
    </row>
    <row r="4">
      <c r="A4" s="4" t="inlineStr">
        <is>
          <t>Beginning balance</t>
        </is>
      </c>
      <c r="B4" s="6" t="n">
        <v>22.5</v>
      </c>
      <c r="C4" s="8" t="n">
        <v>28</v>
      </c>
    </row>
    <row r="5">
      <c r="A5" s="4" t="inlineStr">
        <is>
          <t>Current period accruals</t>
        </is>
      </c>
      <c r="B5" s="7" t="n">
        <v>4.2</v>
      </c>
      <c r="C5" s="7" t="n">
        <v>13.9</v>
      </c>
    </row>
    <row r="6">
      <c r="A6" s="4" t="inlineStr">
        <is>
          <t>Current period settlements</t>
        </is>
      </c>
      <c r="B6" s="7" t="n">
        <v>-6.5</v>
      </c>
      <c r="C6" s="7" t="n">
        <v>-9.9</v>
      </c>
    </row>
    <row r="7">
      <c r="A7" s="4" t="inlineStr">
        <is>
          <t>Currency translation adjustment</t>
        </is>
      </c>
      <c r="B7" s="7" t="n">
        <v>0.6</v>
      </c>
      <c r="C7" s="7" t="n">
        <v>-0.9</v>
      </c>
    </row>
    <row r="8">
      <c r="A8" s="4" t="inlineStr">
        <is>
          <t>Ending balance</t>
        </is>
      </c>
      <c r="B8" s="6" t="n">
        <v>20.8</v>
      </c>
      <c r="C8" s="6" t="n">
        <v>3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Expected costs to be incurred</t>
        </is>
      </c>
      <c r="B4" s="8" t="n">
        <v>140</v>
      </c>
      <c r="C4" s="4" t="inlineStr">
        <is>
          <t xml:space="preserve"> </t>
        </is>
      </c>
    </row>
    <row r="5">
      <c r="A5" s="4" t="inlineStr">
        <is>
          <t>Restructuring charges</t>
        </is>
      </c>
      <c r="B5" s="5" t="n">
        <v>20</v>
      </c>
      <c r="C5" s="6" t="n">
        <v>36.7</v>
      </c>
    </row>
    <row r="6">
      <c r="A6" s="4" t="inlineStr">
        <is>
          <t>Operating Segments | Bank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costs to be incurred</t>
        </is>
      </c>
      <c r="B8" s="5" t="n">
        <v>43</v>
      </c>
      <c r="C8" s="4" t="inlineStr">
        <is>
          <t xml:space="preserve"> </t>
        </is>
      </c>
    </row>
    <row r="9">
      <c r="A9" s="4" t="inlineStr">
        <is>
          <t>Restructuring charges</t>
        </is>
      </c>
      <c r="B9" s="7" t="n">
        <v>3.4</v>
      </c>
      <c r="C9" s="4" t="inlineStr">
        <is>
          <t xml:space="preserve"> </t>
        </is>
      </c>
    </row>
    <row r="10">
      <c r="A10" s="4" t="inlineStr">
        <is>
          <t>Operating Segments | Retail</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costs to be incurred</t>
        </is>
      </c>
      <c r="B12" s="5" t="n">
        <v>12</v>
      </c>
      <c r="C12" s="4" t="inlineStr">
        <is>
          <t xml:space="preserve"> </t>
        </is>
      </c>
    </row>
    <row r="13">
      <c r="A13" s="4" t="inlineStr">
        <is>
          <t>Restructuring charges</t>
        </is>
      </c>
      <c r="B13" s="6" t="n">
        <v>7.1</v>
      </c>
      <c r="C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and Related Costs (Details) - USD ($) $ in Millions</t>
        </is>
      </c>
      <c r="B1" s="2" t="inlineStr">
        <is>
          <t>3 Months Ended</t>
        </is>
      </c>
    </row>
    <row r="2">
      <c r="B2" s="2" t="inlineStr">
        <is>
          <t>Mar. 31, 2025</t>
        </is>
      </c>
      <c r="C2" s="2" t="inlineStr">
        <is>
          <t>Mar. 31, 2024</t>
        </is>
      </c>
    </row>
    <row r="3">
      <c r="A3" s="3" t="inlineStr">
        <is>
          <t>Schedule of restructuring and related costs</t>
        </is>
      </c>
      <c r="B3" s="4" t="inlineStr">
        <is>
          <t xml:space="preserve"> </t>
        </is>
      </c>
      <c r="C3" s="4" t="inlineStr">
        <is>
          <t xml:space="preserve"> </t>
        </is>
      </c>
    </row>
    <row r="4">
      <c r="A4" s="4" t="inlineStr">
        <is>
          <t>Restructuring charges</t>
        </is>
      </c>
      <c r="B4" s="8" t="n">
        <v>20</v>
      </c>
      <c r="C4" s="6" t="n">
        <v>36.7</v>
      </c>
    </row>
    <row r="5">
      <c r="A5" s="4" t="inlineStr">
        <is>
          <t>Selling and administrative expense</t>
        </is>
      </c>
      <c r="B5" s="4" t="inlineStr">
        <is>
          <t xml:space="preserve"> </t>
        </is>
      </c>
      <c r="C5" s="4" t="inlineStr">
        <is>
          <t xml:space="preserve"> </t>
        </is>
      </c>
    </row>
    <row r="6">
      <c r="A6" s="3" t="inlineStr">
        <is>
          <t>Schedule of restructuring and related costs</t>
        </is>
      </c>
      <c r="B6" s="4" t="inlineStr">
        <is>
          <t xml:space="preserve"> </t>
        </is>
      </c>
      <c r="C6" s="4" t="inlineStr">
        <is>
          <t xml:space="preserve"> </t>
        </is>
      </c>
    </row>
    <row r="7">
      <c r="A7" s="4" t="inlineStr">
        <is>
          <t>Restructuring charges</t>
        </is>
      </c>
      <c r="B7" s="7" t="n">
        <v>6.8</v>
      </c>
      <c r="C7" s="7" t="n">
        <v>16.7</v>
      </c>
    </row>
    <row r="8">
      <c r="A8" s="4" t="inlineStr">
        <is>
          <t>Research, development and engineering expense</t>
        </is>
      </c>
      <c r="B8" s="4" t="inlineStr">
        <is>
          <t xml:space="preserve"> </t>
        </is>
      </c>
      <c r="C8" s="4" t="inlineStr">
        <is>
          <t xml:space="preserve"> </t>
        </is>
      </c>
    </row>
    <row r="9">
      <c r="A9" s="3" t="inlineStr">
        <is>
          <t>Schedule of restructuring and related costs</t>
        </is>
      </c>
      <c r="B9" s="4" t="inlineStr">
        <is>
          <t xml:space="preserve"> </t>
        </is>
      </c>
      <c r="C9" s="4" t="inlineStr">
        <is>
          <t xml:space="preserve"> </t>
        </is>
      </c>
    </row>
    <row r="10">
      <c r="A10" s="4" t="inlineStr">
        <is>
          <t>Restructuring charges</t>
        </is>
      </c>
      <c r="B10" s="7" t="n">
        <v>2.4</v>
      </c>
      <c r="C10" s="5" t="n">
        <v>3</v>
      </c>
    </row>
    <row r="11">
      <c r="A11" s="4" t="inlineStr">
        <is>
          <t>Services</t>
        </is>
      </c>
      <c r="B11" s="4" t="inlineStr">
        <is>
          <t xml:space="preserve"> </t>
        </is>
      </c>
      <c r="C11" s="4" t="inlineStr">
        <is>
          <t xml:space="preserve"> </t>
        </is>
      </c>
    </row>
    <row r="12">
      <c r="A12" s="3" t="inlineStr">
        <is>
          <t>Schedule of restructuring and related costs</t>
        </is>
      </c>
      <c r="B12" s="4" t="inlineStr">
        <is>
          <t xml:space="preserve"> </t>
        </is>
      </c>
      <c r="C12" s="4" t="inlineStr">
        <is>
          <t xml:space="preserve"> </t>
        </is>
      </c>
    </row>
    <row r="13">
      <c r="A13" s="4" t="inlineStr">
        <is>
          <t>Restructuring charges</t>
        </is>
      </c>
      <c r="B13" s="7" t="n">
        <v>10.5</v>
      </c>
      <c r="C13" s="7" t="n">
        <v>16.3</v>
      </c>
    </row>
    <row r="14">
      <c r="A14" s="4" t="inlineStr">
        <is>
          <t>Products</t>
        </is>
      </c>
      <c r="B14" s="4" t="inlineStr">
        <is>
          <t xml:space="preserve"> </t>
        </is>
      </c>
      <c r="C14" s="4" t="inlineStr">
        <is>
          <t xml:space="preserve"> </t>
        </is>
      </c>
    </row>
    <row r="15">
      <c r="A15" s="3" t="inlineStr">
        <is>
          <t>Schedule of restructuring and related costs</t>
        </is>
      </c>
      <c r="B15" s="4" t="inlineStr">
        <is>
          <t xml:space="preserve"> </t>
        </is>
      </c>
      <c r="C15" s="4" t="inlineStr">
        <is>
          <t xml:space="preserve"> </t>
        </is>
      </c>
    </row>
    <row r="16">
      <c r="A16" s="4" t="inlineStr">
        <is>
          <t>Restructuring charges</t>
        </is>
      </c>
      <c r="B16" s="6" t="n">
        <v>0.3</v>
      </c>
      <c r="C16" s="6" t="n">
        <v>0.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Accrual Balances and Related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5.9</v>
      </c>
      <c r="C4" s="6" t="n">
        <v>10.3</v>
      </c>
    </row>
    <row r="5">
      <c r="A5" s="4" t="inlineStr">
        <is>
          <t>Severance accrual</t>
        </is>
      </c>
      <c r="B5" s="7" t="n">
        <v>15.2</v>
      </c>
      <c r="C5" s="7" t="n">
        <v>22.8</v>
      </c>
    </row>
    <row r="6">
      <c r="A6" s="4" t="inlineStr">
        <is>
          <t>Payout/Settlement</t>
        </is>
      </c>
      <c r="B6" s="5" t="n">
        <v>-11</v>
      </c>
      <c r="C6" s="7" t="n">
        <v>-3.4</v>
      </c>
    </row>
    <row r="7">
      <c r="A7" s="4" t="inlineStr">
        <is>
          <t>Other</t>
        </is>
      </c>
      <c r="B7" s="7" t="n">
        <v>0.1</v>
      </c>
      <c r="C7" s="7" t="n">
        <v>-0.1</v>
      </c>
    </row>
    <row r="8">
      <c r="A8" s="4" t="inlineStr">
        <is>
          <t>Ending balance</t>
        </is>
      </c>
      <c r="B8" s="6" t="n">
        <v>20.2</v>
      </c>
      <c r="C8" s="6" t="n">
        <v>2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Outstanding Debt Balances (Details) - USD ($) $ in Millions</t>
        </is>
      </c>
      <c r="B1" s="2" t="inlineStr">
        <is>
          <t>Mar. 31, 2025</t>
        </is>
      </c>
      <c r="C1" s="2" t="inlineStr">
        <is>
          <t>Dec. 31, 2024</t>
        </is>
      </c>
    </row>
    <row r="2">
      <c r="A2" s="3" t="inlineStr">
        <is>
          <t>Notes Payable, Current [Abstract]</t>
        </is>
      </c>
      <c r="B2" s="4" t="inlineStr">
        <is>
          <t xml:space="preserve"> </t>
        </is>
      </c>
      <c r="C2" s="4" t="inlineStr">
        <is>
          <t xml:space="preserve"> </t>
        </is>
      </c>
    </row>
    <row r="3">
      <c r="A3" s="4" t="inlineStr">
        <is>
          <t>Notes payable – current</t>
        </is>
      </c>
      <c r="B3" s="6" t="n">
        <v>0.3</v>
      </c>
      <c r="C3" s="6" t="n">
        <v>0.2</v>
      </c>
    </row>
    <row r="4">
      <c r="A4" s="3" t="inlineStr">
        <is>
          <t>Notes Payable, Noncurrent [Abstract]</t>
        </is>
      </c>
      <c r="B4" s="4" t="inlineStr">
        <is>
          <t xml:space="preserve"> </t>
        </is>
      </c>
      <c r="C4" s="4" t="inlineStr">
        <is>
          <t xml:space="preserve"> </t>
        </is>
      </c>
    </row>
    <row r="5">
      <c r="A5" s="4" t="inlineStr">
        <is>
          <t>Long-term debt</t>
        </is>
      </c>
      <c r="B5" s="7" t="n">
        <v>965.7</v>
      </c>
      <c r="C5" s="7" t="n">
        <v>965.8</v>
      </c>
    </row>
    <row r="6">
      <c r="A6" s="4" t="inlineStr">
        <is>
          <t>Long-term deferred financing fees</t>
        </is>
      </c>
      <c r="B6" s="5" t="n">
        <v>-37</v>
      </c>
      <c r="C6" s="7" t="n">
        <v>-38.5</v>
      </c>
    </row>
    <row r="7">
      <c r="A7" s="4" t="inlineStr">
        <is>
          <t>Total outstanding debt</t>
        </is>
      </c>
      <c r="B7" s="5" t="n">
        <v>929</v>
      </c>
      <c r="C7" s="7" t="n">
        <v>927.5</v>
      </c>
    </row>
    <row r="8">
      <c r="A8" s="4" t="inlineStr">
        <is>
          <t>2030 Senior Secured Notes | Senior Notes</t>
        </is>
      </c>
      <c r="B8" s="4" t="inlineStr">
        <is>
          <t xml:space="preserve"> </t>
        </is>
      </c>
      <c r="C8" s="4" t="inlineStr">
        <is>
          <t xml:space="preserve"> </t>
        </is>
      </c>
    </row>
    <row r="9">
      <c r="A9" s="3" t="inlineStr">
        <is>
          <t>Notes Payable, Noncurrent [Abstract]</t>
        </is>
      </c>
      <c r="B9" s="4" t="inlineStr">
        <is>
          <t xml:space="preserve"> </t>
        </is>
      </c>
      <c r="C9" s="4" t="inlineStr">
        <is>
          <t xml:space="preserve"> </t>
        </is>
      </c>
    </row>
    <row r="10">
      <c r="A10" s="4" t="inlineStr">
        <is>
          <t>Long-term debt</t>
        </is>
      </c>
      <c r="B10" s="5" t="n">
        <v>950</v>
      </c>
      <c r="C10" s="5" t="n">
        <v>950</v>
      </c>
    </row>
    <row r="11">
      <c r="A11" s="4" t="inlineStr">
        <is>
          <t>Other</t>
        </is>
      </c>
      <c r="B11" s="4" t="inlineStr">
        <is>
          <t xml:space="preserve"> </t>
        </is>
      </c>
      <c r="C11" s="4" t="inlineStr">
        <is>
          <t xml:space="preserve"> </t>
        </is>
      </c>
    </row>
    <row r="12">
      <c r="A12" s="3" t="inlineStr">
        <is>
          <t>Notes Payable, Noncurrent [Abstract]</t>
        </is>
      </c>
      <c r="B12" s="4" t="inlineStr">
        <is>
          <t xml:space="preserve"> </t>
        </is>
      </c>
      <c r="C12" s="4" t="inlineStr">
        <is>
          <t xml:space="preserve"> </t>
        </is>
      </c>
    </row>
    <row r="13">
      <c r="A13" s="4" t="inlineStr">
        <is>
          <t>Long-term debt</t>
        </is>
      </c>
      <c r="B13" s="6" t="n">
        <v>15.7</v>
      </c>
      <c r="C13" s="6" t="n">
        <v>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2024 Refinancing Activities (Details) - 2030 Senior Secured Notes - Senior Notes $ in Millions</t>
        </is>
      </c>
      <c r="B1" s="2" t="inlineStr">
        <is>
          <t>Dec. 18, 2024 USD ($)</t>
        </is>
      </c>
    </row>
    <row r="2">
      <c r="A2" s="3" t="inlineStr">
        <is>
          <t>Line of Credit Facility [Line Items]</t>
        </is>
      </c>
      <c r="B2" s="4" t="inlineStr">
        <is>
          <t xml:space="preserve"> </t>
        </is>
      </c>
    </row>
    <row r="3">
      <c r="A3" s="4" t="inlineStr">
        <is>
          <t>Principal amount</t>
        </is>
      </c>
      <c r="B3" s="8" t="n">
        <v>950</v>
      </c>
    </row>
    <row r="4">
      <c r="A4" s="4" t="inlineStr">
        <is>
          <t>Interest rate</t>
        </is>
      </c>
      <c r="B4" s="10" t="n">
        <v>0.07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Debt - New Revolving Credit Agreement (Details)</t>
        </is>
      </c>
      <c r="B1" s="2" t="inlineStr">
        <is>
          <t>Dec. 18, 2024 USD ($)</t>
        </is>
      </c>
    </row>
    <row r="2">
      <c r="A2" s="4" t="inlineStr">
        <is>
          <t>2029 Revolving Facility | Line of Credit | Revolving Facility</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8" t="n">
        <v>3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7.5</v>
      </c>
      <c r="C4" s="8" t="n">
        <v>-14</v>
      </c>
    </row>
    <row r="5">
      <c r="A5" s="3" t="inlineStr">
        <is>
          <t>Other comprehensive income (loss), net of tax</t>
        </is>
      </c>
      <c r="B5" s="4" t="inlineStr">
        <is>
          <t xml:space="preserve"> </t>
        </is>
      </c>
      <c r="C5" s="4" t="inlineStr">
        <is>
          <t xml:space="preserve"> </t>
        </is>
      </c>
    </row>
    <row r="6">
      <c r="A6" s="4" t="inlineStr">
        <is>
          <t>Translation adjustment</t>
        </is>
      </c>
      <c r="B6" s="7" t="n">
        <v>69.8</v>
      </c>
      <c r="C6" s="5" t="n">
        <v>-43</v>
      </c>
    </row>
    <row r="7">
      <c r="A7" s="3" t="inlineStr">
        <is>
          <t>Pension and other post-retirement benefits</t>
        </is>
      </c>
      <c r="B7" s="4" t="inlineStr">
        <is>
          <t xml:space="preserve"> </t>
        </is>
      </c>
      <c r="C7" s="4" t="inlineStr">
        <is>
          <t xml:space="preserve"> </t>
        </is>
      </c>
    </row>
    <row r="8">
      <c r="A8" s="4" t="inlineStr">
        <is>
          <t>Net actuarial gain (loss) amortized (net of tax of $(0.3) and $(2.1), respectively)</t>
        </is>
      </c>
      <c r="B8" s="7" t="n">
        <v>-0.6</v>
      </c>
      <c r="C8" s="5" t="n">
        <v>5</v>
      </c>
    </row>
    <row r="9">
      <c r="A9" s="4" t="inlineStr">
        <is>
          <t>Other</t>
        </is>
      </c>
      <c r="B9" s="7" t="n">
        <v>-0.3</v>
      </c>
      <c r="C9" s="5" t="n">
        <v>0</v>
      </c>
    </row>
    <row r="10">
      <c r="A10" s="4" t="inlineStr">
        <is>
          <t>Other comprehensive income (loss), net of tax</t>
        </is>
      </c>
      <c r="B10" s="7" t="n">
        <v>68.90000000000001</v>
      </c>
      <c r="C10" s="5" t="n">
        <v>-38</v>
      </c>
    </row>
    <row r="11">
      <c r="A11" s="4" t="inlineStr">
        <is>
          <t>Comprehensive income (loss)</t>
        </is>
      </c>
      <c r="B11" s="7" t="n">
        <v>61.4</v>
      </c>
      <c r="C11" s="5" t="n">
        <v>-52</v>
      </c>
    </row>
    <row r="12">
      <c r="A12" s="4" t="inlineStr">
        <is>
          <t>Less: Comprehensive income attributable to noncontrolling interests</t>
        </is>
      </c>
      <c r="B12" s="7" t="n">
        <v>0.6</v>
      </c>
      <c r="C12" s="7" t="n">
        <v>0.6</v>
      </c>
    </row>
    <row r="13">
      <c r="A13" s="4" t="inlineStr">
        <is>
          <t>Comprehensive income (loss) attributable to Diebold Nixdorf</t>
        </is>
      </c>
      <c r="B13" s="6" t="n">
        <v>60.8</v>
      </c>
      <c r="C13" s="6" t="n">
        <v>-5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Debt - December 2024 Refinancing (Details) - USD ($) $ in Millions</t>
        </is>
      </c>
      <c r="C1" s="2" t="inlineStr">
        <is>
          <t>3 Months Ended</t>
        </is>
      </c>
    </row>
    <row r="2">
      <c r="B2" s="2" t="inlineStr">
        <is>
          <t>Dec. 18, 2024</t>
        </is>
      </c>
      <c r="C2" s="2" t="inlineStr">
        <is>
          <t>Mar. 31, 2025</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7.1</v>
      </c>
      <c r="D4" s="4" t="inlineStr">
        <is>
          <t xml:space="preserve"> </t>
        </is>
      </c>
    </row>
    <row r="5">
      <c r="A5" s="4" t="inlineStr">
        <is>
          <t>Debt costs incurred</t>
        </is>
      </c>
      <c r="B5" s="4" t="inlineStr">
        <is>
          <t xml:space="preserve"> </t>
        </is>
      </c>
      <c r="C5" s="5" t="n">
        <v>0</v>
      </c>
      <c r="D5" s="6" t="n">
        <v>4.6</v>
      </c>
    </row>
    <row r="6">
      <c r="A6" s="4" t="inlineStr">
        <is>
          <t>Ex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extinguished</t>
        </is>
      </c>
      <c r="B8" s="6" t="n">
        <v>136.6</v>
      </c>
      <c r="C8" s="4" t="inlineStr">
        <is>
          <t xml:space="preserve"> </t>
        </is>
      </c>
      <c r="D8" s="4" t="inlineStr">
        <is>
          <t xml:space="preserve"> </t>
        </is>
      </c>
    </row>
    <row r="9">
      <c r="A9" s="4" t="inlineStr">
        <is>
          <t>Unamortized costs</t>
        </is>
      </c>
      <c r="B9" s="7" t="n">
        <v>0.7</v>
      </c>
      <c r="C9" s="4" t="inlineStr">
        <is>
          <t xml:space="preserve"> </t>
        </is>
      </c>
      <c r="D9" s="4" t="inlineStr">
        <is>
          <t xml:space="preserve"> </t>
        </is>
      </c>
    </row>
    <row r="10">
      <c r="A10" s="4" t="inlineStr">
        <is>
          <t>2030 Senior Secured Notes | Senior Not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extinguished</t>
        </is>
      </c>
      <c r="B12" s="7" t="n">
        <v>478.8</v>
      </c>
      <c r="C12" s="4" t="inlineStr">
        <is>
          <t xml:space="preserve"> </t>
        </is>
      </c>
      <c r="D12" s="4" t="inlineStr">
        <is>
          <t xml:space="preserve"> </t>
        </is>
      </c>
    </row>
    <row r="13">
      <c r="A13" s="4" t="inlineStr">
        <is>
          <t>Debt costs capitalized</t>
        </is>
      </c>
      <c r="B13" s="7" t="n">
        <v>32.2</v>
      </c>
      <c r="C13" s="4" t="inlineStr">
        <is>
          <t xml:space="preserve"> </t>
        </is>
      </c>
      <c r="D13" s="4" t="inlineStr">
        <is>
          <t xml:space="preserve"> </t>
        </is>
      </c>
    </row>
    <row r="14">
      <c r="A14" s="4" t="inlineStr">
        <is>
          <t>2027 Revolving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orrowings - revolving credit facility</t>
        </is>
      </c>
      <c r="B16" s="4" t="inlineStr">
        <is>
          <t xml:space="preserve"> </t>
        </is>
      </c>
      <c r="C16" s="8" t="n">
        <v>0</v>
      </c>
      <c r="D16" s="8" t="n">
        <v>200</v>
      </c>
    </row>
    <row r="17">
      <c r="A17" s="4" t="inlineStr">
        <is>
          <t>Revolving Facility | 2029 Revolving Facility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orrowings - revolving credit facility</t>
        </is>
      </c>
      <c r="B19" s="5" t="n">
        <v>70</v>
      </c>
      <c r="C19" s="4" t="inlineStr">
        <is>
          <t xml:space="preserve"> </t>
        </is>
      </c>
      <c r="D19" s="4" t="inlineStr">
        <is>
          <t xml:space="preserve"> </t>
        </is>
      </c>
    </row>
    <row r="20">
      <c r="A20" s="4" t="inlineStr">
        <is>
          <t>Debt costs capitalized</t>
        </is>
      </c>
      <c r="B20" s="7" t="n">
        <v>3.6</v>
      </c>
      <c r="C20" s="4" t="inlineStr">
        <is>
          <t xml:space="preserve"> </t>
        </is>
      </c>
      <c r="D20" s="4" t="inlineStr">
        <is>
          <t xml:space="preserve"> </t>
        </is>
      </c>
    </row>
    <row r="21">
      <c r="A21" s="4" t="inlineStr">
        <is>
          <t>Debt costs incurred</t>
        </is>
      </c>
      <c r="B21" s="7" t="n">
        <v>3.9</v>
      </c>
      <c r="C21" s="4" t="inlineStr">
        <is>
          <t xml:space="preserve"> </t>
        </is>
      </c>
      <c r="D21" s="4" t="inlineStr">
        <is>
          <t xml:space="preserve"> </t>
        </is>
      </c>
    </row>
    <row r="22">
      <c r="A22" s="4" t="inlineStr">
        <is>
          <t>Revolving Facility | 2027 Revolving Facility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Unamortized costs</t>
        </is>
      </c>
      <c r="B24" s="6" t="n">
        <v>2.9</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it Credit Agreement (Details) - Revolving Facility - Exit Credit Agreement - Secured Debt - USD ($) $ in Millions</t>
        </is>
      </c>
      <c r="B1" s="2" t="inlineStr">
        <is>
          <t>Feb. 13, 2024</t>
        </is>
      </c>
      <c r="C1" s="2" t="inlineStr">
        <is>
          <t>Aug. 11, 2023</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4" t="inlineStr">
        <is>
          <t xml:space="preserve"> </t>
        </is>
      </c>
      <c r="C3" s="8" t="n">
        <v>1250</v>
      </c>
    </row>
    <row r="4">
      <c r="A4" s="4" t="inlineStr">
        <is>
          <t>Debtor-in-possession financing, borrowings outstanding</t>
        </is>
      </c>
      <c r="B4" s="4" t="inlineStr">
        <is>
          <t xml:space="preserve"> </t>
        </is>
      </c>
      <c r="C4" s="5" t="n">
        <v>1250</v>
      </c>
    </row>
    <row r="5">
      <c r="A5" s="4" t="inlineStr">
        <is>
          <t>Amount deemed drawn</t>
        </is>
      </c>
      <c r="B5" s="4" t="inlineStr">
        <is>
          <t xml:space="preserve"> </t>
        </is>
      </c>
      <c r="C5" s="8" t="n">
        <v>1250</v>
      </c>
    </row>
    <row r="6">
      <c r="A6" s="4" t="inlineStr">
        <is>
          <t>Repayments of credit facility</t>
        </is>
      </c>
      <c r="B6" s="8" t="n">
        <v>2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7" customWidth="1" min="2" max="2"/>
  </cols>
  <sheetData>
    <row r="1">
      <c r="A1" s="1" t="inlineStr">
        <is>
          <t>Debt - Financing Facilities (Details)</t>
        </is>
      </c>
      <c r="B1" s="2" t="inlineStr">
        <is>
          <t>3 Months Ended</t>
        </is>
      </c>
    </row>
    <row r="2">
      <c r="B2" s="2" t="inlineStr">
        <is>
          <t>Mar. 31, 2025</t>
        </is>
      </c>
    </row>
    <row r="3">
      <c r="A3" s="4" t="inlineStr">
        <is>
          <t>2030 Senior Secured Notes | Senior Notes</t>
        </is>
      </c>
      <c r="B3" s="4" t="inlineStr">
        <is>
          <t xml:space="preserve"> </t>
        </is>
      </c>
    </row>
    <row r="4">
      <c r="A4" s="3" t="inlineStr">
        <is>
          <t>Short-term Debt [Line Items]</t>
        </is>
      </c>
      <c r="B4" s="4" t="inlineStr">
        <is>
          <t xml:space="preserve"> </t>
        </is>
      </c>
    </row>
    <row r="5">
      <c r="A5" s="4" t="inlineStr">
        <is>
          <t>Basis spread rate</t>
        </is>
      </c>
      <c r="B5" s="10" t="n">
        <v>0.0775</v>
      </c>
    </row>
    <row r="6">
      <c r="A6" s="4" t="inlineStr">
        <is>
          <t>Initial Term (Years)</t>
        </is>
      </c>
      <c r="B6" s="4" t="inlineStr">
        <is>
          <t>5 years 3 months</t>
        </is>
      </c>
    </row>
    <row r="7">
      <c r="A7" s="4" t="inlineStr">
        <is>
          <t>2029 Revolving Facility | Revolving Facility | Line of Credit</t>
        </is>
      </c>
      <c r="B7" s="4" t="inlineStr">
        <is>
          <t xml:space="preserve"> </t>
        </is>
      </c>
    </row>
    <row r="8">
      <c r="A8" s="3" t="inlineStr">
        <is>
          <t>Short-term Debt [Line Items]</t>
        </is>
      </c>
      <c r="B8" s="4" t="inlineStr">
        <is>
          <t xml:space="preserve"> </t>
        </is>
      </c>
    </row>
    <row r="9">
      <c r="A9" s="4" t="inlineStr">
        <is>
          <t>Initial Term (Years)</t>
        </is>
      </c>
      <c r="B9" s="4" t="inlineStr">
        <is>
          <t>5 years</t>
        </is>
      </c>
    </row>
    <row r="10">
      <c r="A10" s="4" t="inlineStr">
        <is>
          <t>Floor rate percentage</t>
        </is>
      </c>
      <c r="B10" s="11" t="n">
        <v>0</v>
      </c>
    </row>
    <row r="11">
      <c r="A11" s="4" t="inlineStr">
        <is>
          <t>2029 Revolving Facility | Minimum | Revolving Facility | Line of Credit</t>
        </is>
      </c>
      <c r="B11" s="4" t="inlineStr">
        <is>
          <t xml:space="preserve"> </t>
        </is>
      </c>
    </row>
    <row r="12">
      <c r="A12" s="3" t="inlineStr">
        <is>
          <t>Short-term Debt [Line Items]</t>
        </is>
      </c>
      <c r="B12" s="4" t="inlineStr">
        <is>
          <t xml:space="preserve"> </t>
        </is>
      </c>
    </row>
    <row r="13">
      <c r="A13" s="4" t="inlineStr">
        <is>
          <t>Basis spread rate</t>
        </is>
      </c>
      <c r="B13" s="10" t="n">
        <v>0.0275</v>
      </c>
    </row>
    <row r="14">
      <c r="A14" s="4" t="inlineStr">
        <is>
          <t>2029 Revolving Facility | Maximum | Revolving Facility | Line of Credit</t>
        </is>
      </c>
      <c r="B14" s="4" t="inlineStr">
        <is>
          <t xml:space="preserve"> </t>
        </is>
      </c>
    </row>
    <row r="15">
      <c r="A15" s="3" t="inlineStr">
        <is>
          <t>Short-term Debt [Line Items]</t>
        </is>
      </c>
      <c r="B15" s="4" t="inlineStr">
        <is>
          <t xml:space="preserve"> </t>
        </is>
      </c>
    </row>
    <row r="16">
      <c r="A16" s="4" t="inlineStr">
        <is>
          <t>Basis spread rate</t>
        </is>
      </c>
      <c r="B16" s="10" t="n">
        <v>0.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 of Credit (Details) - Various short-term lines of credit - USD ($) $ in Million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Borrowing capacity under credit facility</t>
        </is>
      </c>
      <c r="B4" s="6" t="n">
        <v>20.4</v>
      </c>
      <c r="C4" s="6" t="n">
        <v>16.8</v>
      </c>
    </row>
    <row r="5">
      <c r="A5" s="4" t="inlineStr">
        <is>
          <t>Remaining borrowing capacity</t>
        </is>
      </c>
      <c r="B5" s="6" t="n">
        <v>19.4</v>
      </c>
      <c r="C5" s="4" t="inlineStr">
        <is>
          <t xml:space="preserve"> </t>
        </is>
      </c>
    </row>
    <row r="6">
      <c r="A6" s="4" t="inlineStr">
        <is>
          <t>Weighted average interest rate on outstanding borrowings</t>
        </is>
      </c>
      <c r="B6" s="10" t="n">
        <v>0.039</v>
      </c>
      <c r="C6" s="4" t="inlineStr">
        <is>
          <t xml:space="preserve"> </t>
        </is>
      </c>
    </row>
    <row r="7">
      <c r="A7" s="4" t="inlineStr">
        <is>
          <t>Line of credit facility expiration period</t>
        </is>
      </c>
      <c r="B7" s="4" t="inlineStr">
        <is>
          <t>1 year</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938.2</v>
      </c>
      <c r="C4" s="4" t="inlineStr">
        <is>
          <t xml:space="preserve"> </t>
        </is>
      </c>
    </row>
    <row r="5">
      <c r="A5" s="4" t="inlineStr">
        <is>
          <t>Ending balance</t>
        </is>
      </c>
      <c r="B5" s="5" t="n">
        <v>991</v>
      </c>
      <c r="C5" s="6" t="n">
        <v>1025.7</v>
      </c>
    </row>
    <row r="6">
      <c r="A6" s="4" t="inlineStr">
        <is>
          <t>AOCI Attributable to Par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7" t="n">
        <v>-117.9</v>
      </c>
      <c r="C8" s="7" t="n">
        <v>7.6</v>
      </c>
    </row>
    <row r="9">
      <c r="A9" s="4" t="inlineStr">
        <is>
          <t>Ending balance</t>
        </is>
      </c>
      <c r="B9" s="7" t="n">
        <v>-48.8</v>
      </c>
      <c r="C9" s="7" t="n">
        <v>-30.4</v>
      </c>
    </row>
    <row r="10">
      <c r="A10" s="4" t="inlineStr">
        <is>
          <t>Currency translation adjustments AOCI</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7" t="n">
        <v>-111.6</v>
      </c>
      <c r="C12" s="7" t="n">
        <v>14.2</v>
      </c>
    </row>
    <row r="13">
      <c r="A13" s="4" t="inlineStr">
        <is>
          <t>Other comprehensive income (loss) before reclassifications</t>
        </is>
      </c>
      <c r="B13" s="5" t="n">
        <v>70</v>
      </c>
      <c r="C13" s="5" t="n">
        <v>-43</v>
      </c>
    </row>
    <row r="14">
      <c r="A14" s="4" t="inlineStr">
        <is>
          <t>Ending balance</t>
        </is>
      </c>
      <c r="B14" s="7" t="n">
        <v>-41.6</v>
      </c>
      <c r="C14" s="7" t="n">
        <v>-28.8</v>
      </c>
    </row>
    <row r="15">
      <c r="A15" s="4" t="inlineStr">
        <is>
          <t>Hedges AOCI | Foreign currency hedge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7" t="n">
        <v>-0.1</v>
      </c>
      <c r="C17" s="7" t="n">
        <v>-0.1</v>
      </c>
    </row>
    <row r="18">
      <c r="A18" s="4" t="inlineStr">
        <is>
          <t>Other comprehensive income (loss) before reclassifications</t>
        </is>
      </c>
      <c r="B18" s="5" t="n">
        <v>0</v>
      </c>
      <c r="C18" s="5" t="n">
        <v>0</v>
      </c>
    </row>
    <row r="19">
      <c r="A19" s="4" t="inlineStr">
        <is>
          <t>Ending balance</t>
        </is>
      </c>
      <c r="B19" s="7" t="n">
        <v>-0.1</v>
      </c>
      <c r="C19" s="7" t="n">
        <v>-0.1</v>
      </c>
    </row>
    <row r="20">
      <c r="A20" s="4" t="inlineStr">
        <is>
          <t>Hedges AOCI | Interest rate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7" t="n">
        <v>-0.1</v>
      </c>
      <c r="C22" s="5" t="n">
        <v>0</v>
      </c>
    </row>
    <row r="23">
      <c r="A23" s="4" t="inlineStr">
        <is>
          <t>Other comprehensive income (loss) before reclassifications</t>
        </is>
      </c>
      <c r="B23" s="5" t="n">
        <v>0</v>
      </c>
      <c r="C23" s="5" t="n">
        <v>0</v>
      </c>
    </row>
    <row r="24">
      <c r="A24" s="4" t="inlineStr">
        <is>
          <t>Ending balance</t>
        </is>
      </c>
      <c r="B24" s="7" t="n">
        <v>-0.1</v>
      </c>
      <c r="C24" s="5" t="n">
        <v>0</v>
      </c>
    </row>
    <row r="25">
      <c r="A25" s="4" t="inlineStr">
        <is>
          <t>Pension and other post-retirement benefit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7" t="n">
        <v>-5.7</v>
      </c>
      <c r="C27" s="7" t="n">
        <v>-6.1</v>
      </c>
    </row>
    <row r="28">
      <c r="A28" s="4" t="inlineStr">
        <is>
          <t>Amounts reclassified from AOCI</t>
        </is>
      </c>
      <c r="B28" s="7" t="n">
        <v>-0.6</v>
      </c>
      <c r="C28" s="5" t="n">
        <v>5</v>
      </c>
    </row>
    <row r="29">
      <c r="A29" s="4" t="inlineStr">
        <is>
          <t>Ending balance</t>
        </is>
      </c>
      <c r="B29" s="7" t="n">
        <v>-6.3</v>
      </c>
      <c r="C29" s="7" t="n">
        <v>-1.1</v>
      </c>
    </row>
    <row r="30">
      <c r="A30" s="4" t="inlineStr">
        <is>
          <t>Net actuarial gain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Amounts reclassified from AOCI</t>
        </is>
      </c>
      <c r="B32" s="7" t="n">
        <v>-0.6</v>
      </c>
      <c r="C32" s="5" t="n">
        <v>5</v>
      </c>
    </row>
    <row r="33">
      <c r="A33" s="4" t="inlineStr">
        <is>
          <t>Other</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7" t="n">
        <v>-0.4</v>
      </c>
      <c r="C35" s="7" t="n">
        <v>-0.4</v>
      </c>
    </row>
    <row r="36">
      <c r="A36" s="4" t="inlineStr">
        <is>
          <t>Other comprehensive income (loss) before reclassifications</t>
        </is>
      </c>
      <c r="B36" s="7" t="n">
        <v>-0.3</v>
      </c>
      <c r="C36" s="5" t="n">
        <v>0</v>
      </c>
    </row>
    <row r="37">
      <c r="A37" s="4" t="inlineStr">
        <is>
          <t>Ending balance</t>
        </is>
      </c>
      <c r="B37" s="7" t="n">
        <v>-0.7</v>
      </c>
      <c r="C37" s="7" t="n">
        <v>-0.4</v>
      </c>
    </row>
    <row r="38">
      <c r="A38" s="4" t="inlineStr">
        <is>
          <t>Foreign currency hedges AOCI attributable to noncontrolling interests</t>
        </is>
      </c>
      <c r="B38" s="4" t="inlineStr">
        <is>
          <t xml:space="preserve"> </t>
        </is>
      </c>
      <c r="C38" s="4" t="inlineStr">
        <is>
          <t xml:space="preserve"> </t>
        </is>
      </c>
    </row>
    <row r="39">
      <c r="A39" s="3" t="inlineStr">
        <is>
          <t>AOCI Including Portion Attributable to Noncontrolling Interest, Net of Tax [Roll Forward]</t>
        </is>
      </c>
      <c r="B39" s="4" t="inlineStr">
        <is>
          <t xml:space="preserve"> </t>
        </is>
      </c>
      <c r="C39" s="4" t="inlineStr">
        <is>
          <t xml:space="preserve"> </t>
        </is>
      </c>
    </row>
    <row r="40">
      <c r="A40" s="4" t="inlineStr">
        <is>
          <t>Other comprehensive income (loss) before reclassifications</t>
        </is>
      </c>
      <c r="B40" s="6" t="n">
        <v>0.2</v>
      </c>
      <c r="C40" s="8"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Recorded at Fair Market Value (Details) - Fair Value, Measurements,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8" t="n">
        <v>11</v>
      </c>
      <c r="C3" s="8" t="n">
        <v>20</v>
      </c>
    </row>
    <row r="4">
      <c r="A4" s="3" t="inlineStr">
        <is>
          <t>Liabilities</t>
        </is>
      </c>
      <c r="B4" s="4" t="inlineStr">
        <is>
          <t xml:space="preserve"> </t>
        </is>
      </c>
      <c r="C4" s="4" t="inlineStr">
        <is>
          <t xml:space="preserve"> </t>
        </is>
      </c>
    </row>
    <row r="5">
      <c r="A5" s="4" t="inlineStr">
        <is>
          <t>Deferred compensation</t>
        </is>
      </c>
      <c r="B5" s="7" t="n">
        <v>2.9</v>
      </c>
      <c r="C5" s="7" t="n">
        <v>3.1</v>
      </c>
    </row>
    <row r="6">
      <c r="A6" s="4" t="inlineStr">
        <is>
          <t>Total</t>
        </is>
      </c>
      <c r="B6" s="7" t="n">
        <v>2.9</v>
      </c>
      <c r="C6" s="7" t="n">
        <v>3.1</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1</v>
      </c>
      <c r="C9" s="5" t="n">
        <v>20</v>
      </c>
    </row>
    <row r="10">
      <c r="A10" s="3" t="inlineStr">
        <is>
          <t>Liabilities</t>
        </is>
      </c>
      <c r="B10" s="4" t="inlineStr">
        <is>
          <t xml:space="preserve"> </t>
        </is>
      </c>
      <c r="C10" s="4" t="inlineStr">
        <is>
          <t xml:space="preserve"> </t>
        </is>
      </c>
    </row>
    <row r="11">
      <c r="A11" s="4" t="inlineStr">
        <is>
          <t>Deferred compensation</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0</v>
      </c>
      <c r="C15" s="5" t="n">
        <v>0</v>
      </c>
    </row>
    <row r="16">
      <c r="A16" s="3" t="inlineStr">
        <is>
          <t>Liabilities</t>
        </is>
      </c>
      <c r="B16" s="4" t="inlineStr">
        <is>
          <t xml:space="preserve"> </t>
        </is>
      </c>
      <c r="C16" s="4" t="inlineStr">
        <is>
          <t xml:space="preserve"> </t>
        </is>
      </c>
    </row>
    <row r="17">
      <c r="A17" s="4" t="inlineStr">
        <is>
          <t>Deferred compensation</t>
        </is>
      </c>
      <c r="B17" s="7" t="n">
        <v>2.9</v>
      </c>
      <c r="C17" s="7" t="n">
        <v>3.1</v>
      </c>
    </row>
    <row r="18">
      <c r="A18" s="4" t="inlineStr">
        <is>
          <t>Total</t>
        </is>
      </c>
      <c r="B18" s="7" t="n">
        <v>2.9</v>
      </c>
      <c r="C18" s="7" t="n">
        <v>3.1</v>
      </c>
    </row>
    <row r="19">
      <c r="A19" s="4" t="inlineStr">
        <is>
          <t>Marketable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7" t="n">
        <v>8.1</v>
      </c>
      <c r="C21" s="7" t="n">
        <v>16.9</v>
      </c>
    </row>
    <row r="22">
      <c r="A22" s="4" t="inlineStr">
        <is>
          <t>Marketable securities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7" t="n">
        <v>8.1</v>
      </c>
      <c r="C24" s="7" t="n">
        <v>16.9</v>
      </c>
    </row>
    <row r="25">
      <c r="A25" s="4" t="inlineStr">
        <is>
          <t>Marketable securitie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0</v>
      </c>
      <c r="C27" s="5" t="n">
        <v>0</v>
      </c>
    </row>
    <row r="28">
      <c r="A28" s="4" t="inlineStr">
        <is>
          <t>Assets held in rabbi trus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held in rabbi trusts</t>
        </is>
      </c>
      <c r="B30" s="7" t="n">
        <v>2.9</v>
      </c>
      <c r="C30" s="7" t="n">
        <v>3.1</v>
      </c>
    </row>
    <row r="31">
      <c r="A31" s="4" t="inlineStr">
        <is>
          <t>Assets held in rabbi trust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held in rabbi trusts</t>
        </is>
      </c>
      <c r="B33" s="7" t="n">
        <v>2.9</v>
      </c>
      <c r="C33" s="7" t="n">
        <v>3.1</v>
      </c>
    </row>
    <row r="34">
      <c r="A34" s="4" t="inlineStr">
        <is>
          <t>Assets held in rabbi trust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held in rabbi trusts</t>
        </is>
      </c>
      <c r="B36" s="8" t="n">
        <v>0</v>
      </c>
      <c r="C36"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debt, carrying value</t>
        </is>
      </c>
      <c r="B3" s="8" t="n">
        <v>966</v>
      </c>
      <c r="C3" s="8" t="n">
        <v>966</v>
      </c>
    </row>
    <row r="4">
      <c r="A4" s="4" t="inlineStr">
        <is>
          <t>Long-term debt, fair value</t>
        </is>
      </c>
      <c r="B4" s="6" t="n">
        <v>996.9</v>
      </c>
      <c r="C4" s="6" t="n">
        <v>9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Guarantor obligations, maximum exposure, undiscounted</t>
        </is>
      </c>
      <c r="B3" s="6" t="n">
        <v>107.1</v>
      </c>
      <c r="C3" s="6" t="n">
        <v>90.40000000000001</v>
      </c>
    </row>
    <row r="4">
      <c r="A4" s="4" t="inlineStr">
        <is>
          <t>Guarantor obligations, liability</t>
        </is>
      </c>
      <c r="B4" s="5" t="n">
        <v>0</v>
      </c>
      <c r="C4" s="5" t="n">
        <v>0</v>
      </c>
    </row>
    <row r="5">
      <c r="A5" s="4" t="inlineStr">
        <is>
          <t>Financial Standby Letter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or obligations, maximum exposure, undiscounted</t>
        </is>
      </c>
      <c r="B7" s="7" t="n">
        <v>23.8</v>
      </c>
      <c r="C7" s="6" t="n">
        <v>21.9</v>
      </c>
    </row>
    <row r="8">
      <c r="A8" s="4" t="inlineStr">
        <is>
          <t>Indirect Tax Liability</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ange of possible loss, portion not accrued</t>
        </is>
      </c>
      <c r="B10" s="6" t="n">
        <v>56.1</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conciliation of Cash and Cash Equivalents (Details) - USD ($) $ in Millions</t>
        </is>
      </c>
      <c r="B1" s="2" t="inlineStr">
        <is>
          <t>Mar. 31, 2025</t>
        </is>
      </c>
      <c r="C1" s="2" t="inlineStr">
        <is>
          <t>Dec. 31, 2024</t>
        </is>
      </c>
      <c r="D1" s="2" t="inlineStr">
        <is>
          <t>Mar. 31, 2024</t>
        </is>
      </c>
      <c r="E1" s="2" t="inlineStr">
        <is>
          <t>Dec. 31,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6.5</v>
      </c>
      <c r="C3" s="6" t="n">
        <v>296.2</v>
      </c>
      <c r="D3" s="4" t="inlineStr">
        <is>
          <t xml:space="preserve"> </t>
        </is>
      </c>
      <c r="E3" s="4" t="inlineStr">
        <is>
          <t xml:space="preserve"> </t>
        </is>
      </c>
    </row>
    <row r="4">
      <c r="A4" s="4" t="inlineStr">
        <is>
          <t>Professional fee escrow</t>
        </is>
      </c>
      <c r="B4" s="7" t="n">
        <v>0.2</v>
      </c>
      <c r="C4" s="7" t="n">
        <v>0.2</v>
      </c>
      <c r="D4" s="4" t="inlineStr">
        <is>
          <t xml:space="preserve"> </t>
        </is>
      </c>
      <c r="E4" s="4" t="inlineStr">
        <is>
          <t xml:space="preserve"> </t>
        </is>
      </c>
    </row>
    <row r="5">
      <c r="A5" s="4" t="inlineStr">
        <is>
          <t>Bank collateral guarantees</t>
        </is>
      </c>
      <c r="B5" s="7" t="n">
        <v>6.4</v>
      </c>
      <c r="C5" s="5" t="n">
        <v>8</v>
      </c>
      <c r="D5" s="4" t="inlineStr">
        <is>
          <t xml:space="preserve"> </t>
        </is>
      </c>
      <c r="E5" s="4" t="inlineStr">
        <is>
          <t xml:space="preserve"> </t>
        </is>
      </c>
    </row>
    <row r="6">
      <c r="A6" s="4" t="inlineStr">
        <is>
          <t>Pension collateral guarantees</t>
        </is>
      </c>
      <c r="B6" s="7" t="n">
        <v>7.1</v>
      </c>
      <c r="C6" s="7" t="n">
        <v>6.9</v>
      </c>
      <c r="D6" s="4" t="inlineStr">
        <is>
          <t xml:space="preserve"> </t>
        </is>
      </c>
      <c r="E6" s="4" t="inlineStr">
        <is>
          <t xml:space="preserve"> </t>
        </is>
      </c>
    </row>
    <row r="7">
      <c r="A7" s="4" t="inlineStr">
        <is>
          <t>Restricted cash and cash equivalents</t>
        </is>
      </c>
      <c r="B7" s="7" t="n">
        <v>13.7</v>
      </c>
      <c r="C7" s="7" t="n">
        <v>15.1</v>
      </c>
      <c r="D7" s="4" t="inlineStr">
        <is>
          <t xml:space="preserve"> </t>
        </is>
      </c>
      <c r="E7" s="4" t="inlineStr">
        <is>
          <t xml:space="preserve"> </t>
        </is>
      </c>
    </row>
    <row r="8">
      <c r="A8" s="4" t="inlineStr">
        <is>
          <t>Total cash, cash equivalents, and restricted cash</t>
        </is>
      </c>
      <c r="B8" s="6" t="n">
        <v>320.2</v>
      </c>
      <c r="C8" s="6" t="n">
        <v>311.3</v>
      </c>
      <c r="D8" s="6" t="n">
        <v>388.1</v>
      </c>
      <c r="E8" s="6" t="n">
        <v>5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isaggregation of Revenue (Details) - USD ($) $ in Millions</t>
        </is>
      </c>
      <c r="B1" s="2" t="inlineStr">
        <is>
          <t>3 Months Ended</t>
        </is>
      </c>
    </row>
    <row r="2">
      <c r="B2" s="2" t="inlineStr">
        <is>
          <t>Mar. 31, 2025</t>
        </is>
      </c>
      <c r="C2" s="2" t="inlineStr">
        <is>
          <t>Mar. 31, 2024</t>
        </is>
      </c>
      <c r="D2" s="2" t="inlineStr">
        <is>
          <t>Dec. 31, 2024</t>
        </is>
      </c>
    </row>
    <row r="3">
      <c r="A3" s="3" t="inlineStr">
        <is>
          <t>Deferred Revenue Arrangement [Line Items]</t>
        </is>
      </c>
      <c r="B3" s="4" t="inlineStr">
        <is>
          <t xml:space="preserve"> </t>
        </is>
      </c>
      <c r="C3" s="4" t="inlineStr">
        <is>
          <t xml:space="preserve"> </t>
        </is>
      </c>
      <c r="D3" s="4" t="inlineStr">
        <is>
          <t xml:space="preserve"> </t>
        </is>
      </c>
    </row>
    <row r="4">
      <c r="A4" s="4" t="inlineStr">
        <is>
          <t>Net sales, percentage</t>
        </is>
      </c>
      <c r="B4" s="11" t="n">
        <v>1</v>
      </c>
      <c r="C4" s="11" t="n">
        <v>1</v>
      </c>
      <c r="D4" s="4" t="inlineStr">
        <is>
          <t xml:space="preserve"> </t>
        </is>
      </c>
    </row>
    <row r="5">
      <c r="A5" s="4" t="inlineStr">
        <is>
          <t>Trade receivables</t>
        </is>
      </c>
      <c r="B5" s="6" t="n">
        <v>602.6</v>
      </c>
      <c r="C5" s="4" t="inlineStr">
        <is>
          <t xml:space="preserve"> </t>
        </is>
      </c>
      <c r="D5" s="6" t="n">
        <v>588.5</v>
      </c>
    </row>
    <row r="6">
      <c r="A6" s="4" t="inlineStr">
        <is>
          <t>Contract liabilities</t>
        </is>
      </c>
      <c r="B6" s="8" t="n">
        <v>385</v>
      </c>
      <c r="C6" s="4" t="inlineStr">
        <is>
          <t xml:space="preserve"> </t>
        </is>
      </c>
      <c r="D6" s="6" t="n">
        <v>320.7</v>
      </c>
    </row>
    <row r="7">
      <c r="A7" s="4" t="inlineStr">
        <is>
          <t>Products transferred at a point in time</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Net sales, percentage</t>
        </is>
      </c>
      <c r="B9" s="11" t="n">
        <v>0.4</v>
      </c>
      <c r="C9" s="11" t="n">
        <v>0.41</v>
      </c>
      <c r="D9" s="4" t="inlineStr">
        <is>
          <t xml:space="preserve"> </t>
        </is>
      </c>
    </row>
    <row r="10">
      <c r="A10" s="4" t="inlineStr">
        <is>
          <t>Products and services transferred over time</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Net sales, percentage</t>
        </is>
      </c>
      <c r="B12" s="11" t="n">
        <v>0.6</v>
      </c>
      <c r="C12" s="11" t="n">
        <v>0.59</v>
      </c>
      <c r="D1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actuarial gain (loss) amortized, tax</t>
        </is>
      </c>
      <c r="B4" s="6" t="n">
        <v>-0.3</v>
      </c>
      <c r="C4" s="6" t="n">
        <v>-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Impairment losses recognized as bad debt expense</t>
        </is>
      </c>
      <c r="B4" s="6" t="n">
        <v>1.7</v>
      </c>
      <c r="C4" s="6" t="n">
        <v>4.2</v>
      </c>
      <c r="D4" s="4" t="inlineStr">
        <is>
          <t xml:space="preserve"> </t>
        </is>
      </c>
    </row>
    <row r="5">
      <c r="A5" s="4" t="inlineStr">
        <is>
          <t>Deferred revenue</t>
        </is>
      </c>
      <c r="B5" s="5" t="n">
        <v>385</v>
      </c>
      <c r="C5" s="4" t="inlineStr">
        <is>
          <t xml:space="preserve"> </t>
        </is>
      </c>
      <c r="D5" s="6" t="n">
        <v>320.7</v>
      </c>
    </row>
    <row r="6">
      <c r="A6" s="4" t="inlineStr">
        <is>
          <t>Deferred revenue, revenue recognized</t>
        </is>
      </c>
      <c r="B6" s="7" t="n">
        <v>101.7</v>
      </c>
      <c r="C6" s="4" t="inlineStr">
        <is>
          <t xml:space="preserve"> </t>
        </is>
      </c>
      <c r="D6" s="4" t="inlineStr">
        <is>
          <t xml:space="preserve"> </t>
        </is>
      </c>
    </row>
    <row r="7">
      <c r="A7" s="4" t="inlineStr">
        <is>
          <t>Revenue, remaining performance obligation, amount</t>
        </is>
      </c>
      <c r="B7" s="8" t="n">
        <v>1300</v>
      </c>
      <c r="C7" s="4" t="inlineStr">
        <is>
          <t xml:space="preserve"> </t>
        </is>
      </c>
      <c r="D7" s="4" t="inlineStr">
        <is>
          <t xml:space="preserve"> </t>
        </is>
      </c>
    </row>
    <row r="8">
      <c r="A8" s="4" t="inlineStr">
        <is>
          <t>Minimum | 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period</t>
        </is>
      </c>
      <c r="B10" s="4" t="inlineStr">
        <is>
          <t>12 months</t>
        </is>
      </c>
      <c r="C10" s="4" t="inlineStr">
        <is>
          <t xml:space="preserve"> </t>
        </is>
      </c>
      <c r="D10" s="4" t="inlineStr">
        <is>
          <t xml:space="preserve"> </t>
        </is>
      </c>
    </row>
    <row r="11">
      <c r="A11" s="4" t="inlineStr">
        <is>
          <t>Maximum | 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remaining performance obligation, period</t>
        </is>
      </c>
      <c r="B13" s="4" t="inlineStr">
        <is>
          <t>18 month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Schedule of Segment Information (Details) - USD ($) $ in Millions</t>
        </is>
      </c>
      <c r="B1" s="2" t="inlineStr">
        <is>
          <t>2 Months Ended</t>
        </is>
      </c>
      <c r="C1" s="2" t="inlineStr">
        <is>
          <t>3 Months Ended</t>
        </is>
      </c>
    </row>
    <row r="2">
      <c r="B2" s="2" t="inlineStr">
        <is>
          <t>Sep. 30, 2023</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95.4</v>
      </c>
      <c r="C4" s="6" t="n">
        <v>841.1</v>
      </c>
      <c r="D4" s="6" t="n">
        <v>895.4</v>
      </c>
    </row>
    <row r="5">
      <c r="A5" s="4" t="inlineStr">
        <is>
          <t>Cost of sales</t>
        </is>
      </c>
      <c r="B5" s="4" t="inlineStr">
        <is>
          <t xml:space="preserve"> </t>
        </is>
      </c>
      <c r="C5" s="7" t="n">
        <v>638.7</v>
      </c>
      <c r="D5" s="7" t="n">
        <v>686.8</v>
      </c>
    </row>
    <row r="6">
      <c r="A6" s="4" t="inlineStr">
        <is>
          <t>Gross profit</t>
        </is>
      </c>
      <c r="B6" s="4" t="inlineStr">
        <is>
          <t xml:space="preserve"> </t>
        </is>
      </c>
      <c r="C6" s="7" t="n">
        <v>202.4</v>
      </c>
      <c r="D6" s="7" t="n">
        <v>208.6</v>
      </c>
    </row>
    <row r="7">
      <c r="A7" s="4" t="inlineStr">
        <is>
          <t>Total costs and expenses</t>
        </is>
      </c>
      <c r="B7" s="4" t="inlineStr">
        <is>
          <t xml:space="preserve"> </t>
        </is>
      </c>
      <c r="C7" s="7" t="n">
        <v>172.8</v>
      </c>
      <c r="D7" s="7" t="n">
        <v>184.8</v>
      </c>
    </row>
    <row r="8">
      <c r="A8" s="4" t="inlineStr">
        <is>
          <t>Operating profit (loss)</t>
        </is>
      </c>
      <c r="B8" s="4" t="inlineStr">
        <is>
          <t xml:space="preserve"> </t>
        </is>
      </c>
      <c r="C8" s="7" t="n">
        <v>29.6</v>
      </c>
      <c r="D8" s="7" t="n">
        <v>23.8</v>
      </c>
    </row>
    <row r="9">
      <c r="A9" s="4" t="inlineStr">
        <is>
          <t>Restructuring and other saving initiative expenses</t>
        </is>
      </c>
      <c r="B9" s="4" t="inlineStr">
        <is>
          <t xml:space="preserve"> </t>
        </is>
      </c>
      <c r="C9" s="5" t="n">
        <v>-20</v>
      </c>
      <c r="D9" s="7" t="n">
        <v>-36.7</v>
      </c>
    </row>
    <row r="10">
      <c r="A10" s="4" t="inlineStr">
        <is>
          <t>Other income (expense)</t>
        </is>
      </c>
      <c r="B10" s="4" t="inlineStr">
        <is>
          <t xml:space="preserve"> </t>
        </is>
      </c>
      <c r="C10" s="5" t="n">
        <v>-37</v>
      </c>
      <c r="D10" s="5" t="n">
        <v>-38</v>
      </c>
    </row>
    <row r="11">
      <c r="A11" s="4" t="inlineStr">
        <is>
          <t>Loss before taxes</t>
        </is>
      </c>
      <c r="B11" s="4" t="inlineStr">
        <is>
          <t xml:space="preserve"> </t>
        </is>
      </c>
      <c r="C11" s="7" t="n">
        <v>-7.4</v>
      </c>
      <c r="D11" s="7" t="n">
        <v>-14.2</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st of sales</t>
        </is>
      </c>
      <c r="B14" s="4" t="inlineStr">
        <is>
          <t xml:space="preserve"> </t>
        </is>
      </c>
      <c r="C14" s="7" t="n">
        <v>627.9</v>
      </c>
      <c r="D14" s="7" t="n">
        <v>670.2</v>
      </c>
    </row>
    <row r="15">
      <c r="A15" s="4" t="inlineStr">
        <is>
          <t>Gross profit</t>
        </is>
      </c>
      <c r="B15" s="4" t="inlineStr">
        <is>
          <t xml:space="preserve"> </t>
        </is>
      </c>
      <c r="C15" s="7" t="n">
        <v>213.2</v>
      </c>
      <c r="D15" s="7" t="n">
        <v>225.2</v>
      </c>
    </row>
    <row r="16">
      <c r="A16" s="4" t="inlineStr">
        <is>
          <t>Total costs and expenses</t>
        </is>
      </c>
      <c r="B16" s="4" t="inlineStr">
        <is>
          <t xml:space="preserve"> </t>
        </is>
      </c>
      <c r="C16" s="7" t="n">
        <v>93.2</v>
      </c>
      <c r="D16" s="7" t="n">
        <v>95.90000000000001</v>
      </c>
    </row>
    <row r="17">
      <c r="A17" s="4" t="inlineStr">
        <is>
          <t>Operating profit (loss)</t>
        </is>
      </c>
      <c r="B17" s="4" t="inlineStr">
        <is>
          <t xml:space="preserve"> </t>
        </is>
      </c>
      <c r="C17" s="5" t="n">
        <v>120</v>
      </c>
      <c r="D17" s="7" t="n">
        <v>129.3</v>
      </c>
    </row>
    <row r="18">
      <c r="A18" s="4" t="inlineStr">
        <is>
          <t>Operating Segments | Bank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648.8</v>
      </c>
      <c r="C20" s="7" t="n">
        <v>629.5</v>
      </c>
      <c r="D20" s="7" t="n">
        <v>648.8</v>
      </c>
    </row>
    <row r="21">
      <c r="A21" s="4" t="inlineStr">
        <is>
          <t>Cost of sales</t>
        </is>
      </c>
      <c r="B21" s="4" t="inlineStr">
        <is>
          <t xml:space="preserve"> </t>
        </is>
      </c>
      <c r="C21" s="7" t="n">
        <v>468.1</v>
      </c>
      <c r="D21" s="7" t="n">
        <v>483.6</v>
      </c>
    </row>
    <row r="22">
      <c r="A22" s="4" t="inlineStr">
        <is>
          <t>Gross profit</t>
        </is>
      </c>
      <c r="B22" s="4" t="inlineStr">
        <is>
          <t xml:space="preserve"> </t>
        </is>
      </c>
      <c r="C22" s="7" t="n">
        <v>161.5</v>
      </c>
      <c r="D22" s="7" t="n">
        <v>165.2</v>
      </c>
    </row>
    <row r="23">
      <c r="A23" s="4" t="inlineStr">
        <is>
          <t>Total costs and expenses</t>
        </is>
      </c>
      <c r="B23" s="4" t="inlineStr">
        <is>
          <t xml:space="preserve"> </t>
        </is>
      </c>
      <c r="C23" s="5" t="n">
        <v>64</v>
      </c>
      <c r="D23" s="7" t="n">
        <v>62.5</v>
      </c>
    </row>
    <row r="24">
      <c r="A24" s="4" t="inlineStr">
        <is>
          <t>Operating profit (loss)</t>
        </is>
      </c>
      <c r="B24" s="4" t="inlineStr">
        <is>
          <t xml:space="preserve"> </t>
        </is>
      </c>
      <c r="C24" s="7" t="n">
        <v>97.59999999999999</v>
      </c>
      <c r="D24" s="7" t="n">
        <v>102.7</v>
      </c>
    </row>
    <row r="25">
      <c r="A25" s="4" t="inlineStr">
        <is>
          <t>Restructuring and other saving initiative expenses</t>
        </is>
      </c>
      <c r="B25" s="4" t="inlineStr">
        <is>
          <t xml:space="preserve"> </t>
        </is>
      </c>
      <c r="C25" s="7" t="n">
        <v>-3.4</v>
      </c>
      <c r="D25" s="4" t="inlineStr">
        <is>
          <t xml:space="preserve"> </t>
        </is>
      </c>
    </row>
    <row r="26">
      <c r="A26" s="4" t="inlineStr">
        <is>
          <t>Operating Segments | Retai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246.6</v>
      </c>
      <c r="C28" s="7" t="n">
        <v>211.6</v>
      </c>
      <c r="D28" s="7" t="n">
        <v>246.6</v>
      </c>
    </row>
    <row r="29">
      <c r="A29" s="4" t="inlineStr">
        <is>
          <t>Cost of sales</t>
        </is>
      </c>
      <c r="B29" s="4" t="inlineStr">
        <is>
          <t xml:space="preserve"> </t>
        </is>
      </c>
      <c r="C29" s="7" t="n">
        <v>159.8</v>
      </c>
      <c r="D29" s="7" t="n">
        <v>186.6</v>
      </c>
    </row>
    <row r="30">
      <c r="A30" s="4" t="inlineStr">
        <is>
          <t>Gross profit</t>
        </is>
      </c>
      <c r="B30" s="4" t="inlineStr">
        <is>
          <t xml:space="preserve"> </t>
        </is>
      </c>
      <c r="C30" s="7" t="n">
        <v>51.7</v>
      </c>
      <c r="D30" s="5" t="n">
        <v>60</v>
      </c>
    </row>
    <row r="31">
      <c r="A31" s="4" t="inlineStr">
        <is>
          <t>Total costs and expenses</t>
        </is>
      </c>
      <c r="B31" s="4" t="inlineStr">
        <is>
          <t xml:space="preserve"> </t>
        </is>
      </c>
      <c r="C31" s="7" t="n">
        <v>29.2</v>
      </c>
      <c r="D31" s="7" t="n">
        <v>33.4</v>
      </c>
    </row>
    <row r="32">
      <c r="A32" s="4" t="inlineStr">
        <is>
          <t>Operating profit (loss)</t>
        </is>
      </c>
      <c r="B32" s="4" t="inlineStr">
        <is>
          <t xml:space="preserve"> </t>
        </is>
      </c>
      <c r="C32" s="7" t="n">
        <v>22.4</v>
      </c>
      <c r="D32" s="7" t="n">
        <v>26.6</v>
      </c>
    </row>
    <row r="33">
      <c r="A33" s="4" t="inlineStr">
        <is>
          <t>Restructuring and other saving initiative expenses</t>
        </is>
      </c>
      <c r="B33" s="4" t="inlineStr">
        <is>
          <t xml:space="preserve"> </t>
        </is>
      </c>
      <c r="C33" s="7" t="n">
        <v>-7.1</v>
      </c>
      <c r="D33" s="4" t="inlineStr">
        <is>
          <t xml:space="preserve"> </t>
        </is>
      </c>
    </row>
    <row r="34">
      <c r="A34" s="4" t="inlineStr">
        <is>
          <t>Corporate charges not allocated to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profit (loss)</t>
        </is>
      </c>
      <c r="B36" s="4" t="inlineStr">
        <is>
          <t xml:space="preserve"> </t>
        </is>
      </c>
      <c r="C36" s="7" t="n">
        <v>-72.09999999999999</v>
      </c>
      <c r="D36" s="7" t="n">
        <v>-62.9</v>
      </c>
    </row>
    <row r="37">
      <c r="A37" s="4" t="inlineStr">
        <is>
          <t>Segment reconciling item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structuring and other saving initiative expenses</t>
        </is>
      </c>
      <c r="B39" s="4" t="inlineStr">
        <is>
          <t xml:space="preserve"> </t>
        </is>
      </c>
      <c r="C39" s="5" t="n">
        <v>-20</v>
      </c>
      <c r="D39" s="7" t="n">
        <v>-36.7</v>
      </c>
    </row>
    <row r="40">
      <c r="A40" s="4" t="inlineStr">
        <is>
          <t>Refinancing related costs</t>
        </is>
      </c>
      <c r="B40" s="4" t="inlineStr">
        <is>
          <t xml:space="preserve"> </t>
        </is>
      </c>
      <c r="C40" s="5" t="n">
        <v>0</v>
      </c>
      <c r="D40" s="7" t="n">
        <v>-6.9</v>
      </c>
    </row>
    <row r="41">
      <c r="A41" s="4" t="inlineStr">
        <is>
          <t>Net non-routine income (expense)</t>
        </is>
      </c>
      <c r="B41" s="4" t="inlineStr">
        <is>
          <t xml:space="preserve"> </t>
        </is>
      </c>
      <c r="C41" s="7" t="n">
        <v>1.7</v>
      </c>
      <c r="D41" s="5" t="n">
        <v>1</v>
      </c>
    </row>
    <row r="42">
      <c r="A42" s="4" t="inlineStr">
        <is>
          <t>Corporate and segment reconciling item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profit (loss)</t>
        </is>
      </c>
      <c r="B44" s="4" t="inlineStr">
        <is>
          <t xml:space="preserve"> </t>
        </is>
      </c>
      <c r="C44" s="6" t="n">
        <v>-90.40000000000001</v>
      </c>
      <c r="D44" s="6" t="n">
        <v>-105.5</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Schedule of Revenue from External Customers by Products and Services (Details) - USD ($) $ in Millions</t>
        </is>
      </c>
      <c r="B1" s="2" t="inlineStr">
        <is>
          <t>2 Months Ended</t>
        </is>
      </c>
      <c r="C1" s="2" t="inlineStr">
        <is>
          <t>3 Months Ended</t>
        </is>
      </c>
    </row>
    <row r="2">
      <c r="B2" s="2" t="inlineStr">
        <is>
          <t>Sep. 30, 2023</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 by segment</t>
        </is>
      </c>
      <c r="B4" s="6" t="n">
        <v>895.4</v>
      </c>
      <c r="C4" s="6" t="n">
        <v>841.1</v>
      </c>
      <c r="D4" s="6" t="n">
        <v>895.4</v>
      </c>
    </row>
    <row r="5">
      <c r="A5" s="4" t="inlineStr">
        <is>
          <t>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 by segment</t>
        </is>
      </c>
      <c r="B7" s="4" t="inlineStr">
        <is>
          <t xml:space="preserve"> </t>
        </is>
      </c>
      <c r="C7" s="7" t="n">
        <v>508.5</v>
      </c>
      <c r="D7" s="7" t="n">
        <v>524.8</v>
      </c>
    </row>
    <row r="8">
      <c r="A8" s="4" t="inlineStr">
        <is>
          <t>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 by segment</t>
        </is>
      </c>
      <c r="B10" s="4" t="inlineStr">
        <is>
          <t xml:space="preserve"> </t>
        </is>
      </c>
      <c r="C10" s="7" t="n">
        <v>332.6</v>
      </c>
      <c r="D10" s="7" t="n">
        <v>370.6</v>
      </c>
    </row>
    <row r="11">
      <c r="A11" s="4" t="inlineStr">
        <is>
          <t>Operating Segments | Bank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 by segment</t>
        </is>
      </c>
      <c r="B13" s="7" t="n">
        <v>648.8</v>
      </c>
      <c r="C13" s="7" t="n">
        <v>629.5</v>
      </c>
      <c r="D13" s="7" t="n">
        <v>648.8</v>
      </c>
    </row>
    <row r="14">
      <c r="A14" s="4" t="inlineStr">
        <is>
          <t>Operating Segments | Reta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 by segment</t>
        </is>
      </c>
      <c r="B16" s="6" t="n">
        <v>246.6</v>
      </c>
      <c r="C16" s="7" t="n">
        <v>211.6</v>
      </c>
      <c r="D16" s="7" t="n">
        <v>246.6</v>
      </c>
    </row>
    <row r="17">
      <c r="A17" s="4" t="inlineStr">
        <is>
          <t>Operating Segments | Services | Bank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 by segment</t>
        </is>
      </c>
      <c r="B19" s="4" t="inlineStr">
        <is>
          <t xml:space="preserve"> </t>
        </is>
      </c>
      <c r="C19" s="7" t="n">
        <v>382.2</v>
      </c>
      <c r="D19" s="7" t="n">
        <v>386.6</v>
      </c>
    </row>
    <row r="20">
      <c r="A20" s="4" t="inlineStr">
        <is>
          <t>Operating Segments | Services | Retai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 by segment</t>
        </is>
      </c>
      <c r="B22" s="4" t="inlineStr">
        <is>
          <t xml:space="preserve"> </t>
        </is>
      </c>
      <c r="C22" s="7" t="n">
        <v>126.3</v>
      </c>
      <c r="D22" s="7" t="n">
        <v>138.2</v>
      </c>
    </row>
    <row r="23">
      <c r="A23" s="4" t="inlineStr">
        <is>
          <t>Operating Segments | Products | Bank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 by segment</t>
        </is>
      </c>
      <c r="B25" s="4" t="inlineStr">
        <is>
          <t xml:space="preserve"> </t>
        </is>
      </c>
      <c r="C25" s="7" t="n">
        <v>247.3</v>
      </c>
      <c r="D25" s="7" t="n">
        <v>262.2</v>
      </c>
    </row>
    <row r="26">
      <c r="A26" s="4" t="inlineStr">
        <is>
          <t>Operating Segments | Products | Retai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 by segment</t>
        </is>
      </c>
      <c r="B28" s="4" t="inlineStr">
        <is>
          <t xml:space="preserve"> </t>
        </is>
      </c>
      <c r="C28" s="6" t="n">
        <v>85.3</v>
      </c>
      <c r="D28" s="6" t="n">
        <v>108.4</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3" customWidth="1" min="2" max="2"/>
    <col width="37" customWidth="1" min="3" max="3"/>
    <col width="13" customWidth="1" min="4" max="4"/>
    <col width="37" customWidth="1" min="5" max="5"/>
    <col width="16" customWidth="1" min="6" max="6"/>
    <col width="28" customWidth="1" min="7" max="7"/>
    <col width="16" customWidth="1" min="8" max="8"/>
    <col width="25" customWidth="1" min="9" max="9"/>
  </cols>
  <sheetData>
    <row r="1">
      <c r="A1" s="1" t="inlineStr">
        <is>
          <t>STATEMENT OF CHANGES IN SHAREHOLDERS' EQUITY - USD ($) $ in Millions</t>
        </is>
      </c>
      <c r="B1" s="2" t="inlineStr">
        <is>
          <t>Total</t>
        </is>
      </c>
      <c r="C1" s="2" t="inlineStr">
        <is>
          <t>Diebold Nixdorf Shareholders' equity</t>
        </is>
      </c>
      <c r="D1" s="2" t="inlineStr">
        <is>
          <t>Common stock</t>
        </is>
      </c>
      <c r="E1" s="2" t="inlineStr">
        <is>
          <t>Accumulated other comprehensive loss</t>
        </is>
      </c>
      <c r="F1" s="2" t="inlineStr">
        <is>
          <t>Paid-in-capital</t>
        </is>
      </c>
      <c r="G1" s="2" t="inlineStr">
        <is>
          <t>Retained earnings (deficit)</t>
        </is>
      </c>
      <c r="H1" s="2" t="inlineStr">
        <is>
          <t>Treasury shares</t>
        </is>
      </c>
      <c r="I1" s="2" t="inlineStr">
        <is>
          <t>Noncontrolling interests</t>
        </is>
      </c>
    </row>
    <row r="2">
      <c r="A2" s="4" t="inlineStr">
        <is>
          <t>Beginning balance at Dec. 31, 2023</t>
        </is>
      </c>
      <c r="B2" s="4" t="inlineStr">
        <is>
          <t xml:space="preserve"> </t>
        </is>
      </c>
      <c r="C2" s="4" t="inlineStr">
        <is>
          <t xml:space="preserve"> </t>
        </is>
      </c>
      <c r="D2" s="6" t="n">
        <v>0.4</v>
      </c>
      <c r="E2" s="6" t="n">
        <v>7.6</v>
      </c>
      <c r="F2" s="6" t="n">
        <v>1038.7</v>
      </c>
      <c r="G2" s="6" t="n">
        <v>17.1</v>
      </c>
      <c r="H2" s="8" t="n">
        <v>0</v>
      </c>
      <c r="I2" s="6" t="n">
        <v>1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8" t="n">
        <v>-14</v>
      </c>
      <c r="C4" s="4" t="inlineStr">
        <is>
          <t xml:space="preserve"> </t>
        </is>
      </c>
      <c r="D4" s="4" t="inlineStr">
        <is>
          <t xml:space="preserve"> </t>
        </is>
      </c>
      <c r="E4" s="4" t="inlineStr">
        <is>
          <t xml:space="preserve"> </t>
        </is>
      </c>
      <c r="F4" s="4" t="inlineStr">
        <is>
          <t xml:space="preserve"> </t>
        </is>
      </c>
      <c r="G4" s="7" t="n">
        <v>-14.6</v>
      </c>
      <c r="H4" s="4" t="inlineStr">
        <is>
          <t xml:space="preserve"> </t>
        </is>
      </c>
      <c r="I4" s="7" t="n">
        <v>0.6</v>
      </c>
    </row>
    <row r="5">
      <c r="A5" s="4" t="inlineStr">
        <is>
          <t>Other comprehensive income (loss)</t>
        </is>
      </c>
      <c r="B5" s="5" t="n">
        <v>-38</v>
      </c>
      <c r="C5" s="4" t="inlineStr">
        <is>
          <t xml:space="preserve"> </t>
        </is>
      </c>
      <c r="D5" s="4" t="inlineStr">
        <is>
          <t xml:space="preserve"> </t>
        </is>
      </c>
      <c r="E5" s="5" t="n">
        <v>-38</v>
      </c>
      <c r="F5" s="4" t="inlineStr">
        <is>
          <t xml:space="preserve"> </t>
        </is>
      </c>
      <c r="G5" s="4" t="inlineStr">
        <is>
          <t xml:space="preserve"> </t>
        </is>
      </c>
      <c r="H5" s="4" t="inlineStr">
        <is>
          <t xml:space="preserve"> </t>
        </is>
      </c>
      <c r="I5" s="5" t="n">
        <v>0</v>
      </c>
    </row>
    <row r="6">
      <c r="A6" s="4" t="inlineStr">
        <is>
          <t>Share-based compensation</t>
        </is>
      </c>
      <c r="B6" s="4" t="inlineStr">
        <is>
          <t xml:space="preserve"> </t>
        </is>
      </c>
      <c r="C6" s="4" t="inlineStr">
        <is>
          <t xml:space="preserve"> </t>
        </is>
      </c>
      <c r="D6" s="4" t="inlineStr">
        <is>
          <t xml:space="preserve"> </t>
        </is>
      </c>
      <c r="E6" s="4" t="inlineStr">
        <is>
          <t xml:space="preserve"> </t>
        </is>
      </c>
      <c r="F6" s="7" t="n">
        <v>1.9</v>
      </c>
      <c r="G6" s="4" t="inlineStr">
        <is>
          <t xml:space="preserve"> </t>
        </is>
      </c>
      <c r="H6" s="4" t="inlineStr">
        <is>
          <t xml:space="preserve"> </t>
        </is>
      </c>
      <c r="I6" s="4" t="inlineStr">
        <is>
          <t xml:space="preserve"> </t>
        </is>
      </c>
    </row>
    <row r="7">
      <c r="A7" s="4" t="inlineStr">
        <is>
          <t>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Distributions to non-controlling interest holder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4</v>
      </c>
    </row>
    <row r="9">
      <c r="A9" s="4" t="inlineStr">
        <is>
          <t>Ending balance at Mar. 31, 2024</t>
        </is>
      </c>
      <c r="B9" s="7" t="n">
        <v>1025.7</v>
      </c>
      <c r="C9" s="6" t="n">
        <v>1013.1</v>
      </c>
      <c r="D9" s="7" t="n">
        <v>0.4</v>
      </c>
      <c r="E9" s="7" t="n">
        <v>-30.4</v>
      </c>
      <c r="F9" s="7" t="n">
        <v>1040.6</v>
      </c>
      <c r="G9" s="7" t="n">
        <v>2.5</v>
      </c>
      <c r="H9" s="5" t="n">
        <v>0</v>
      </c>
      <c r="I9" s="7" t="n">
        <v>12.6</v>
      </c>
    </row>
    <row r="10">
      <c r="A10" s="4" t="inlineStr">
        <is>
          <t>Beginning balance at Dec. 31, 2024</t>
        </is>
      </c>
      <c r="B10" s="7" t="n">
        <v>938.2</v>
      </c>
      <c r="C10" s="4" t="inlineStr">
        <is>
          <t xml:space="preserve"> </t>
        </is>
      </c>
      <c r="D10" s="7" t="n">
        <v>0.4</v>
      </c>
      <c r="E10" s="7" t="n">
        <v>-117.9</v>
      </c>
      <c r="F10" s="7" t="n">
        <v>1048.4</v>
      </c>
      <c r="G10" s="7" t="n">
        <v>-1.1</v>
      </c>
      <c r="H10" s="5" t="n">
        <v>0</v>
      </c>
      <c r="I10" s="7" t="n">
        <v>8.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7" t="n">
        <v>-7.5</v>
      </c>
      <c r="C12" s="4" t="inlineStr">
        <is>
          <t xml:space="preserve"> </t>
        </is>
      </c>
      <c r="D12" s="4" t="inlineStr">
        <is>
          <t xml:space="preserve"> </t>
        </is>
      </c>
      <c r="E12" s="4" t="inlineStr">
        <is>
          <t xml:space="preserve"> </t>
        </is>
      </c>
      <c r="F12" s="4" t="inlineStr">
        <is>
          <t xml:space="preserve"> </t>
        </is>
      </c>
      <c r="G12" s="7" t="n">
        <v>-8.300000000000001</v>
      </c>
      <c r="H12" s="4" t="inlineStr">
        <is>
          <t xml:space="preserve"> </t>
        </is>
      </c>
      <c r="I12" s="7" t="n">
        <v>0.8</v>
      </c>
    </row>
    <row r="13">
      <c r="A13" s="4" t="inlineStr">
        <is>
          <t>Other comprehensive income (loss)</t>
        </is>
      </c>
      <c r="B13" s="7" t="n">
        <v>68.90000000000001</v>
      </c>
      <c r="C13" s="4" t="inlineStr">
        <is>
          <t xml:space="preserve"> </t>
        </is>
      </c>
      <c r="D13" s="4" t="inlineStr">
        <is>
          <t xml:space="preserve"> </t>
        </is>
      </c>
      <c r="E13" s="7" t="n">
        <v>69.09999999999999</v>
      </c>
      <c r="F13" s="4" t="inlineStr">
        <is>
          <t xml:space="preserve"> </t>
        </is>
      </c>
      <c r="G13" s="4" t="inlineStr">
        <is>
          <t xml:space="preserve"> </t>
        </is>
      </c>
      <c r="H13" s="4" t="inlineStr">
        <is>
          <t xml:space="preserve"> </t>
        </is>
      </c>
      <c r="I13" s="7" t="n">
        <v>-0.2</v>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4" t="inlineStr">
        <is>
          <t xml:space="preserve"> </t>
        </is>
      </c>
    </row>
    <row r="15">
      <c r="A15" s="4" t="inlineStr">
        <is>
          <t>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9.6</v>
      </c>
      <c r="I15" s="4" t="inlineStr">
        <is>
          <t xml:space="preserve"> </t>
        </is>
      </c>
    </row>
    <row r="16">
      <c r="A16" s="4" t="inlineStr">
        <is>
          <t>Distributions to non-controlling interest holder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row>
    <row r="17">
      <c r="A17" s="4" t="inlineStr">
        <is>
          <t>Ending balance at Mar. 31, 2025</t>
        </is>
      </c>
      <c r="B17" s="8" t="n">
        <v>991</v>
      </c>
      <c r="C17" s="8" t="n">
        <v>984</v>
      </c>
      <c r="D17" s="6" t="n">
        <v>0.4</v>
      </c>
      <c r="E17" s="6" t="n">
        <v>-48.8</v>
      </c>
      <c r="F17" s="6" t="n">
        <v>1051.4</v>
      </c>
      <c r="G17" s="6" t="n">
        <v>-9.4</v>
      </c>
      <c r="H17" s="6" t="n">
        <v>-9.6</v>
      </c>
      <c r="I17" s="8"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loss</t>
        </is>
      </c>
      <c r="B4" s="6" t="n">
        <v>-7.5</v>
      </c>
      <c r="C4" s="8" t="n">
        <v>-14</v>
      </c>
    </row>
    <row r="5">
      <c r="A5" s="3" t="inlineStr">
        <is>
          <t>Adjustments to reconcile net loss to cash flow provided (used) by operating activities:</t>
        </is>
      </c>
      <c r="B5" s="4" t="inlineStr">
        <is>
          <t xml:space="preserve"> </t>
        </is>
      </c>
      <c r="C5" s="4" t="inlineStr">
        <is>
          <t xml:space="preserve"> </t>
        </is>
      </c>
    </row>
    <row r="6">
      <c r="A6" s="4" t="inlineStr">
        <is>
          <t>Depreciation and amortization</t>
        </is>
      </c>
      <c r="B6" s="7" t="n">
        <v>12.4</v>
      </c>
      <c r="C6" s="7" t="n">
        <v>9.1</v>
      </c>
    </row>
    <row r="7">
      <c r="A7" s="4" t="inlineStr">
        <is>
          <t>Amortization of fair valued assets</t>
        </is>
      </c>
      <c r="B7" s="7" t="n">
        <v>21.5</v>
      </c>
      <c r="C7" s="7" t="n">
        <v>24.2</v>
      </c>
    </row>
    <row r="8">
      <c r="A8" s="4" t="inlineStr">
        <is>
          <t>Amortization of deferred financing costs into interest expense</t>
        </is>
      </c>
      <c r="B8" s="7" t="n">
        <v>1.5</v>
      </c>
      <c r="C8" s="7" t="n">
        <v>0.4</v>
      </c>
    </row>
    <row r="9">
      <c r="A9" s="4" t="inlineStr">
        <is>
          <t>Share-based compensation</t>
        </is>
      </c>
      <c r="B9" s="5" t="n">
        <v>3</v>
      </c>
      <c r="C9" s="7" t="n">
        <v>1.9</v>
      </c>
    </row>
    <row r="10">
      <c r="A10" s="4" t="inlineStr">
        <is>
          <t>Debt prepayment costs - Exit Facility</t>
        </is>
      </c>
      <c r="B10" s="5" t="n">
        <v>0</v>
      </c>
      <c r="C10" s="5" t="n">
        <v>2</v>
      </c>
    </row>
    <row r="11">
      <c r="A11" s="4" t="inlineStr">
        <is>
          <t>Deferred income taxes</t>
        </is>
      </c>
      <c r="B11" s="5" t="n">
        <v>-2</v>
      </c>
      <c r="C11" s="7" t="n">
        <v>-2.2</v>
      </c>
    </row>
    <row r="12">
      <c r="A12" s="4" t="inlineStr">
        <is>
          <t>Loss on foreign currency translation</t>
        </is>
      </c>
      <c r="B12" s="7" t="n">
        <v>17.3</v>
      </c>
      <c r="C12" s="7" t="n">
        <v>-1.8</v>
      </c>
    </row>
    <row r="13">
      <c r="A13" s="4" t="inlineStr">
        <is>
          <t>Other</t>
        </is>
      </c>
      <c r="B13" s="7" t="n">
        <v>-1.4</v>
      </c>
      <c r="C13" s="7" t="n">
        <v>-1.1</v>
      </c>
    </row>
    <row r="14">
      <c r="A14" s="3" t="inlineStr">
        <is>
          <t>Changes in certain assets and liabilities:</t>
        </is>
      </c>
      <c r="B14" s="4" t="inlineStr">
        <is>
          <t xml:space="preserve"> </t>
        </is>
      </c>
      <c r="C14" s="4" t="inlineStr">
        <is>
          <t xml:space="preserve"> </t>
        </is>
      </c>
    </row>
    <row r="15">
      <c r="A15" s="4" t="inlineStr">
        <is>
          <t>Trade receivables</t>
        </is>
      </c>
      <c r="B15" s="7" t="n">
        <v>0.4</v>
      </c>
      <c r="C15" s="7" t="n">
        <v>49.1</v>
      </c>
    </row>
    <row r="16">
      <c r="A16" s="4" t="inlineStr">
        <is>
          <t>Inventories</t>
        </is>
      </c>
      <c r="B16" s="7" t="n">
        <v>-4.8</v>
      </c>
      <c r="C16" s="7" t="n">
        <v>-56.1</v>
      </c>
    </row>
    <row r="17">
      <c r="A17" s="4" t="inlineStr">
        <is>
          <t>Accounts payable</t>
        </is>
      </c>
      <c r="B17" s="7" t="n">
        <v>-23.5</v>
      </c>
      <c r="C17" s="7" t="n">
        <v>16.1</v>
      </c>
    </row>
    <row r="18">
      <c r="A18" s="4" t="inlineStr">
        <is>
          <t>Deferred revenue</t>
        </is>
      </c>
      <c r="B18" s="7" t="n">
        <v>55.2</v>
      </c>
      <c r="C18" s="7" t="n">
        <v>10.9</v>
      </c>
    </row>
    <row r="19">
      <c r="A19" s="4" t="inlineStr">
        <is>
          <t>Sales tax and net value added tax</t>
        </is>
      </c>
      <c r="B19" s="7" t="n">
        <v>-11.5</v>
      </c>
      <c r="C19" s="5" t="n">
        <v>-35</v>
      </c>
    </row>
    <row r="20">
      <c r="A20" s="4" t="inlineStr">
        <is>
          <t>Income taxes</t>
        </is>
      </c>
      <c r="B20" s="7" t="n">
        <v>-8.1</v>
      </c>
      <c r="C20" s="7" t="n">
        <v>-11.9</v>
      </c>
    </row>
    <row r="21">
      <c r="A21" s="4" t="inlineStr">
        <is>
          <t>Accrued salaries, wages and commissions</t>
        </is>
      </c>
      <c r="B21" s="5" t="n">
        <v>-26</v>
      </c>
      <c r="C21" s="7" t="n">
        <v>-11.5</v>
      </c>
    </row>
    <row r="22">
      <c r="A22" s="4" t="inlineStr">
        <is>
          <t>Restructuring accrual (Note 7)</t>
        </is>
      </c>
      <c r="B22" s="7" t="n">
        <v>4.2</v>
      </c>
      <c r="C22" s="7" t="n">
        <v>19.3</v>
      </c>
    </row>
    <row r="23">
      <c r="A23" s="4" t="inlineStr">
        <is>
          <t>Certain other assets and liabilities</t>
        </is>
      </c>
      <c r="B23" s="5" t="n">
        <v>-15</v>
      </c>
      <c r="C23" s="7" t="n">
        <v>-22.9</v>
      </c>
    </row>
    <row r="24">
      <c r="A24" s="4" t="inlineStr">
        <is>
          <t>Net cash provided (used) by operating activities</t>
        </is>
      </c>
      <c r="B24" s="7" t="n">
        <v>15.7</v>
      </c>
      <c r="C24" s="7" t="n">
        <v>-23.5</v>
      </c>
    </row>
    <row r="25">
      <c r="A25" s="3" t="inlineStr">
        <is>
          <t>Net Cash Provided by (Used in) Investing Activities [Abstract]</t>
        </is>
      </c>
      <c r="B25" s="4" t="inlineStr">
        <is>
          <t xml:space="preserve"> </t>
        </is>
      </c>
      <c r="C25" s="4" t="inlineStr">
        <is>
          <t xml:space="preserve"> </t>
        </is>
      </c>
    </row>
    <row r="26">
      <c r="A26" s="4" t="inlineStr">
        <is>
          <t>Capital expenditures</t>
        </is>
      </c>
      <c r="B26" s="7" t="n">
        <v>-7.9</v>
      </c>
      <c r="C26" s="7" t="n">
        <v>-6.7</v>
      </c>
    </row>
    <row r="27">
      <c r="A27" s="4" t="inlineStr">
        <is>
          <t>Capitalized software development</t>
        </is>
      </c>
      <c r="B27" s="7" t="n">
        <v>-1.7</v>
      </c>
      <c r="C27" s="7" t="n">
        <v>-6.2</v>
      </c>
    </row>
    <row r="28">
      <c r="A28" s="4" t="inlineStr">
        <is>
          <t>Proceeds from maturities of investments</t>
        </is>
      </c>
      <c r="B28" s="7" t="n">
        <v>80.5</v>
      </c>
      <c r="C28" s="7" t="n">
        <v>75.5</v>
      </c>
    </row>
    <row r="29">
      <c r="A29" s="4" t="inlineStr">
        <is>
          <t>Payments for purchases of investments</t>
        </is>
      </c>
      <c r="B29" s="7" t="n">
        <v>-70.90000000000001</v>
      </c>
      <c r="C29" s="7" t="n">
        <v>-81.5</v>
      </c>
    </row>
    <row r="30">
      <c r="A30" s="4" t="inlineStr">
        <is>
          <t>Proceeds from sale of assets</t>
        </is>
      </c>
      <c r="B30" s="5" t="n">
        <v>0</v>
      </c>
      <c r="C30" s="7" t="n">
        <v>0.9</v>
      </c>
    </row>
    <row r="31">
      <c r="A31" s="4" t="inlineStr">
        <is>
          <t>Net cash used by investing activities</t>
        </is>
      </c>
      <c r="B31" s="5" t="n">
        <v>0</v>
      </c>
      <c r="C31" s="5" t="n">
        <v>-18</v>
      </c>
    </row>
    <row r="32">
      <c r="A32" s="3" t="inlineStr">
        <is>
          <t>Net Cash Provided by (Used in) Financing Activities [Abstract]</t>
        </is>
      </c>
      <c r="B32" s="4" t="inlineStr">
        <is>
          <t xml:space="preserve"> </t>
        </is>
      </c>
      <c r="C32" s="4" t="inlineStr">
        <is>
          <t xml:space="preserve"> </t>
        </is>
      </c>
    </row>
    <row r="33">
      <c r="A33" s="4" t="inlineStr">
        <is>
          <t>Dividends paid to noncontrolling interest shareholder</t>
        </is>
      </c>
      <c r="B33" s="5" t="n">
        <v>-2</v>
      </c>
      <c r="C33" s="5" t="n">
        <v>0</v>
      </c>
    </row>
    <row r="34">
      <c r="A34" s="4" t="inlineStr">
        <is>
          <t>Debt prepayment costs</t>
        </is>
      </c>
      <c r="B34" s="5" t="n">
        <v>0</v>
      </c>
      <c r="C34" s="5" t="n">
        <v>-2</v>
      </c>
    </row>
    <row r="35">
      <c r="A35" s="4" t="inlineStr">
        <is>
          <t>Debt issuance costs</t>
        </is>
      </c>
      <c r="B35" s="5" t="n">
        <v>0</v>
      </c>
      <c r="C35" s="7" t="n">
        <v>-4.6</v>
      </c>
    </row>
    <row r="36">
      <c r="A36" s="4" t="inlineStr">
        <is>
          <t>Treasury share activity</t>
        </is>
      </c>
      <c r="B36" s="7" t="n">
        <v>-9.6</v>
      </c>
      <c r="C36" s="5" t="n">
        <v>0</v>
      </c>
    </row>
    <row r="37">
      <c r="A37" s="4" t="inlineStr">
        <is>
          <t>Other</t>
        </is>
      </c>
      <c r="B37" s="7" t="n">
        <v>-1.2</v>
      </c>
      <c r="C37" s="7" t="n">
        <v>-1.4</v>
      </c>
    </row>
    <row r="38">
      <c r="A38" s="4" t="inlineStr">
        <is>
          <t>Net cash used by financing activities</t>
        </is>
      </c>
      <c r="B38" s="7" t="n">
        <v>-12.8</v>
      </c>
      <c r="C38" s="5" t="n">
        <v>-158</v>
      </c>
    </row>
    <row r="39">
      <c r="A39" s="4" t="inlineStr">
        <is>
          <t>Effect of exchange rate changes on cash, cash equivalents and restricted cash</t>
        </is>
      </c>
      <c r="B39" s="5" t="n">
        <v>6</v>
      </c>
      <c r="C39" s="7" t="n">
        <v>-4.7</v>
      </c>
    </row>
    <row r="40">
      <c r="A40" s="4" t="inlineStr">
        <is>
          <t>Change in cash, cash equivalents and restricted cash</t>
        </is>
      </c>
      <c r="B40" s="7" t="n">
        <v>8.9</v>
      </c>
      <c r="C40" s="7" t="n">
        <v>-204.2</v>
      </c>
    </row>
    <row r="41">
      <c r="A41" s="4" t="inlineStr">
        <is>
          <t>Cash, cash equivalents and restricted cash at the beginning of the period</t>
        </is>
      </c>
      <c r="B41" s="7" t="n">
        <v>311.3</v>
      </c>
      <c r="C41" s="7" t="n">
        <v>592.3</v>
      </c>
    </row>
    <row r="42">
      <c r="A42" s="4" t="inlineStr">
        <is>
          <t>Cash, cash equivalents and restricted cash at the end of the period</t>
        </is>
      </c>
      <c r="B42" s="7" t="n">
        <v>320.2</v>
      </c>
      <c r="C42" s="7" t="n">
        <v>388.1</v>
      </c>
    </row>
    <row r="43">
      <c r="A43" s="3" t="inlineStr">
        <is>
          <t>Supplemental Cash Flow Information [Abstract]</t>
        </is>
      </c>
      <c r="B43" s="4" t="inlineStr">
        <is>
          <t xml:space="preserve"> </t>
        </is>
      </c>
      <c r="C43" s="4" t="inlineStr">
        <is>
          <t xml:space="preserve"> </t>
        </is>
      </c>
    </row>
    <row r="44">
      <c r="A44" s="4" t="inlineStr">
        <is>
          <t>Cash paid for: Income taxes</t>
        </is>
      </c>
      <c r="B44" s="7" t="n">
        <v>6.7</v>
      </c>
      <c r="C44" s="7" t="n">
        <v>11.4</v>
      </c>
    </row>
    <row r="45">
      <c r="A45" s="4" t="inlineStr">
        <is>
          <t>Cash paid for: Interest</t>
        </is>
      </c>
      <c r="B45" s="7" t="n">
        <v>21.4</v>
      </c>
      <c r="C45" s="7" t="n">
        <v>40.1</v>
      </c>
    </row>
    <row r="46">
      <c r="A46" s="4" t="inlineStr">
        <is>
          <t>2027 Revolving Facility</t>
        </is>
      </c>
      <c r="B46" s="4" t="inlineStr">
        <is>
          <t xml:space="preserve"> </t>
        </is>
      </c>
      <c r="C46" s="4" t="inlineStr">
        <is>
          <t xml:space="preserve"> </t>
        </is>
      </c>
    </row>
    <row r="47">
      <c r="A47" s="3" t="inlineStr">
        <is>
          <t>Net Cash Provided by (Used in) Financing Activities [Abstract]</t>
        </is>
      </c>
      <c r="B47" s="4" t="inlineStr">
        <is>
          <t xml:space="preserve"> </t>
        </is>
      </c>
      <c r="C47" s="4" t="inlineStr">
        <is>
          <t xml:space="preserve"> </t>
        </is>
      </c>
    </row>
    <row r="48">
      <c r="A48" s="4" t="inlineStr">
        <is>
          <t>Borrowings - revolving credit facility</t>
        </is>
      </c>
      <c r="B48" s="5" t="n">
        <v>0</v>
      </c>
      <c r="C48" s="5" t="n">
        <v>200</v>
      </c>
    </row>
    <row r="49">
      <c r="A49" s="4" t="inlineStr">
        <is>
          <t>Repayments of credit facilities</t>
        </is>
      </c>
      <c r="B49" s="5" t="n">
        <v>0</v>
      </c>
      <c r="C49" s="5" t="n">
        <v>-150</v>
      </c>
    </row>
    <row r="50">
      <c r="A50" s="4" t="inlineStr">
        <is>
          <t>Exit Facility</t>
        </is>
      </c>
      <c r="B50" s="4" t="inlineStr">
        <is>
          <t xml:space="preserve"> </t>
        </is>
      </c>
      <c r="C50" s="4" t="inlineStr">
        <is>
          <t xml:space="preserve"> </t>
        </is>
      </c>
    </row>
    <row r="51">
      <c r="A51" s="3" t="inlineStr">
        <is>
          <t>Net Cash Provided by (Used in) Financing Activities [Abstract]</t>
        </is>
      </c>
      <c r="B51" s="4" t="inlineStr">
        <is>
          <t xml:space="preserve"> </t>
        </is>
      </c>
      <c r="C51" s="4" t="inlineStr">
        <is>
          <t xml:space="preserve"> </t>
        </is>
      </c>
    </row>
    <row r="52">
      <c r="A52" s="4" t="inlineStr">
        <is>
          <t>Repayments of credit facilities</t>
        </is>
      </c>
      <c r="B52" s="8" t="n">
        <v>0</v>
      </c>
      <c r="C52" s="8" t="n">
        <v>-2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that are, in the opinion of management, necessary for a fair statement of the results for the interim periods presented. The Company has reclassified the presentation of certain prior-year information to conform to the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5:49Z</dcterms:created>
  <dcterms:modified xmlns:dcterms="http://purl.org/dc/terms/" xmlns:xsi="http://www.w3.org/2001/XMLSchema-instance" xsi:type="dcterms:W3CDTF">2025-05-07T20:35:51Z</dcterms:modified>
</cp:coreProperties>
</file>